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omp" sheetId="5" r:id="rId5"/>
    <s:sheet name="Consolidated Statement of Stock" sheetId="6" r:id="rId6"/>
    <s:sheet name="Condensed Consolidated Stateme7" sheetId="7" r:id="rId7"/>
    <s:sheet name="Nature of Business" sheetId="8" r:id="rId8"/>
    <s:sheet name="Summary of Significant Accounti" sheetId="9" r:id="rId9"/>
    <s:sheet name="Revenue" sheetId="10" r:id="rId10"/>
    <s:sheet name="Net Loss Per Share of Common St" sheetId="11" r:id="rId11"/>
    <s:sheet name="Balance Sheet Detail" sheetId="12" r:id="rId12"/>
    <s:sheet name="Stock-Based Compensation" sheetId="13" r:id="rId13"/>
    <s:sheet name="Research Agreements" sheetId="14" r:id="rId14"/>
    <s:sheet name="License and Collaboration Agree" sheetId="15" r:id="rId15"/>
    <s:sheet name="Preclinical Collaboration" sheetId="16" r:id="rId16"/>
    <s:sheet name="Related-Party Transactions" sheetId="17" r:id="rId17"/>
    <s:sheet name="Securities Registration and Sal" sheetId="18" r:id="rId18"/>
    <s:sheet name="Subsequent Event" sheetId="19" r:id="rId19"/>
    <s:sheet name="Summary of Significant Accoun20" sheetId="20" r:id="rId20"/>
    <s:sheet name="Revenue (Tables)" sheetId="21" r:id="rId21"/>
    <s:sheet name="Net Loss Per Share of Common 22" sheetId="22" r:id="rId22"/>
    <s:sheet name="Balance Sheet Detail (Tables)" sheetId="23" r:id="rId23"/>
    <s:sheet name="Stock-Based Compensation (Table" sheetId="24" r:id="rId24"/>
    <s:sheet name="Nature of Business (Details)" sheetId="25" r:id="rId25"/>
    <s:sheet name="Nature of Business (Details 2)" sheetId="26" r:id="rId26"/>
    <s:sheet name="Summary of Significant Accoun27" sheetId="27" r:id="rId27"/>
    <s:sheet name="Revenue (Details)" sheetId="28" r:id="rId28"/>
    <s:sheet name="Net Loss Per Share of Common 29" sheetId="29" r:id="rId29"/>
    <s:sheet name="Balance Sheet Detail (Details)" sheetId="30" r:id="rId30"/>
    <s:sheet name="Balance Sheet Detail (Details 2" sheetId="31" r:id="rId31"/>
    <s:sheet name="Balance Sheet Detail (Details 3" sheetId="32" r:id="rId32"/>
    <s:sheet name="Balance Sheet Detail (Details 4" sheetId="33" r:id="rId33"/>
    <s:sheet name="Stock-Based Compensation (Detai" sheetId="34" r:id="rId34"/>
    <s:sheet name="Stock-Based Compensation (Det35" sheetId="35" r:id="rId35"/>
    <s:sheet name="Stock-Based Compensation (Det36" sheetId="36" r:id="rId36"/>
    <s:sheet name="Stock-Based Compensation (Det37" sheetId="37" r:id="rId37"/>
    <s:sheet name="Stock-Based Compensation (Det38" sheetId="38" r:id="rId38"/>
    <s:sheet name="Stock-Based Compensation (Det39" sheetId="39" r:id="rId39"/>
    <s:sheet name="Stock-Based Compensation (Det40" sheetId="40" r:id="rId40"/>
    <s:sheet name="Stock-Based Compensation (Det41" sheetId="41" r:id="rId41"/>
    <s:sheet name="Research Agreements (Details)" sheetId="42" r:id="rId42"/>
    <s:sheet name="License and Collaboration Agr43" sheetId="43" r:id="rId43"/>
    <s:sheet name="Preclinical Collaboration (Deta" sheetId="44" r:id="rId44"/>
    <s:sheet name="Related-Party Transactions (Det" sheetId="45" r:id="rId45"/>
    <s:sheet name="Securities Registration and S46" sheetId="46" r:id="rId46"/>
    <s:sheet name="Subsequent Event (Details)" sheetId="47" r:id="rId47"/>
  </s:sheets>
  <s:definedNames/>
  <s:calcPr calcId="124519" calcMode="auto" fullCalcOnLoad="1"/>
</s:workbook>
</file>

<file path=xl/sharedStrings.xml><?xml version="1.0" encoding="utf-8"?>
<sst xmlns="http://schemas.openxmlformats.org/spreadsheetml/2006/main" uniqueCount="420">
  <si>
    <t>Document and Entity Information - shares</t>
  </si>
  <si>
    <t>9 Months Ended</t>
  </si>
  <si>
    <t>Sep. 30, 2015</t>
  </si>
  <si>
    <t>Oct. 30, 2015</t>
  </si>
  <si>
    <t>Document and Entity Information [Abstract]</t>
  </si>
  <si>
    <t>Entity Registrant Name</t>
  </si>
  <si>
    <t>Onconova Therapeutics,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3</t>
  </si>
  <si>
    <t>Condensed Consolidated Balance Sheets - USD ($)</t>
  </si>
  <si>
    <t>Dec. 31, 2014</t>
  </si>
  <si>
    <t>Current assets:</t>
  </si>
  <si>
    <t>Cash and cash equivalents</t>
  </si>
  <si>
    <t>Receivables</t>
  </si>
  <si>
    <t>Prepaid expenses and other current assets</t>
  </si>
  <si>
    <t>Restricted cash</t>
  </si>
  <si>
    <t>Total current assets</t>
  </si>
  <si>
    <t>Property and equipment, net</t>
  </si>
  <si>
    <t>Other non-current assets</t>
  </si>
  <si>
    <t>Total assets</t>
  </si>
  <si>
    <t>Current liabilities:</t>
  </si>
  <si>
    <t>Accounts payable</t>
  </si>
  <si>
    <t>Accrued expenses and other current liabilities</t>
  </si>
  <si>
    <t>Deferred revenue</t>
  </si>
  <si>
    <t>Total current liabilities</t>
  </si>
  <si>
    <t>Deferred revenue, non-current</t>
  </si>
  <si>
    <t>Other</t>
  </si>
  <si>
    <t>Total liabilities</t>
  </si>
  <si>
    <t>Commitments and contingencies</t>
  </si>
  <si>
    <t xml:space="preserve"> </t>
  </si>
  <si>
    <t>Stockholders' equity:</t>
  </si>
  <si>
    <t>Preferred stock, $0.01 par value, 5,000,000 authorized at September 30, 2015 and December 31, 2014, none issued and outstanding at September 30, 2015 and December 31, 2014</t>
  </si>
  <si>
    <t>Common stock, $0.01 par value, 75,000,000 authorized at September 30, 2015 and December 31, 2014, 23,683,976 and 21,703,173 shares issued and outstanding at September 30, 2015 and December 31, 2014</t>
  </si>
  <si>
    <t>Additional paid in capital</t>
  </si>
  <si>
    <t>Accumulated other comprehensive income</t>
  </si>
  <si>
    <t>Accumulated deficit</t>
  </si>
  <si>
    <t>Total Onconova Therapeutics, Inc. stockholders' equity</t>
  </si>
  <si>
    <t>Non-controlling interest</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 USD ($)</t>
  </si>
  <si>
    <t>3 Months Ended</t>
  </si>
  <si>
    <t>Sep. 30, 2014</t>
  </si>
  <si>
    <t>Condensed Consolidated Statements of Operations</t>
  </si>
  <si>
    <t>Revenue</t>
  </si>
  <si>
    <t>Operating expenses:</t>
  </si>
  <si>
    <t>General and administrative</t>
  </si>
  <si>
    <t>Research and development</t>
  </si>
  <si>
    <t>Total operating expenses</t>
  </si>
  <si>
    <t>Loss from operations</t>
  </si>
  <si>
    <t>Change in fair value of warrant liability</t>
  </si>
  <si>
    <t>Other income (expense), net</t>
  </si>
  <si>
    <t>Net loss</t>
  </si>
  <si>
    <t>Net loss attributable to non-controlling interest</t>
  </si>
  <si>
    <t>Net loss attributable to Onconova Therapeutics, Inc.</t>
  </si>
  <si>
    <t>Net loss per share, basic and diluted (in dollars per shares)</t>
  </si>
  <si>
    <t>Basic and diluted weighted average shares outstanding (in shares)</t>
  </si>
  <si>
    <t>Consolidated Statements of Comprehensive Loss - USD ($)</t>
  </si>
  <si>
    <t>Consolidated Statements of Comprehensive Loss</t>
  </si>
  <si>
    <t>Other comprehensive loss, before tax:</t>
  </si>
  <si>
    <t>Foreign currency translation adjustments, net</t>
  </si>
  <si>
    <t>Other comprehensive loss, net of tax</t>
  </si>
  <si>
    <t>Comprehensive loss</t>
  </si>
  <si>
    <t>Comprehensive loss attributable to non-controlling interest</t>
  </si>
  <si>
    <t>Comprehensive loss attributable to Onconova Therapeutics, Inc.</t>
  </si>
  <si>
    <t>Consolidated Statement of Stockholders' Equity - 9 months ended Sep. 30, 2015 - USD ($)</t>
  </si>
  <si>
    <t>Common Stock</t>
  </si>
  <si>
    <t>Additional Paid in Capital</t>
  </si>
  <si>
    <t>Total</t>
  </si>
  <si>
    <t>Balance at Dec. 31, 2014</t>
  </si>
  <si>
    <t>Balance (in shares) at Dec. 31, 2014</t>
  </si>
  <si>
    <t>Increase (Decrease) in Stockholders' Equity</t>
  </si>
  <si>
    <t>Other comprehensive loss</t>
  </si>
  <si>
    <t>Stock-based compensation</t>
  </si>
  <si>
    <t>Issuance of common stock, net</t>
  </si>
  <si>
    <t>Issuance of common stock, net (in shares)</t>
  </si>
  <si>
    <t>Common stock surrendered (in shares)</t>
  </si>
  <si>
    <t>Balance at Sep. 30, 2015</t>
  </si>
  <si>
    <t>Balance (in shares) at Sep. 30, 2015</t>
  </si>
  <si>
    <t>Condensed Consolidated Statements of Cash Flows - USD ($)</t>
  </si>
  <si>
    <t>Operating activities:</t>
  </si>
  <si>
    <t>Adjustment to reconcile net loss to net cash used in operating activities:</t>
  </si>
  <si>
    <t>Depreciation and amortization</t>
  </si>
  <si>
    <t>Loss on asset disposal</t>
  </si>
  <si>
    <t>Change in fair value of warrant liabilities</t>
  </si>
  <si>
    <t>Treasury note discount amortization</t>
  </si>
  <si>
    <t>Stock compensation expense</t>
  </si>
  <si>
    <t>Changes in assets and liabilities:</t>
  </si>
  <si>
    <t>Accrued expenses</t>
  </si>
  <si>
    <t>Other liabilities</t>
  </si>
  <si>
    <t>Net cash used in operating activities</t>
  </si>
  <si>
    <t>Investing activities:</t>
  </si>
  <si>
    <t>Payments for purchase of property and equipment</t>
  </si>
  <si>
    <t>Maturities of marketable securities</t>
  </si>
  <si>
    <t>Net cash provided by investing activities</t>
  </si>
  <si>
    <t>Financing activities:</t>
  </si>
  <si>
    <t>Proceeds from the sale of common stock, net of costs</t>
  </si>
  <si>
    <t>Proceeds from the exercise of stock options</t>
  </si>
  <si>
    <t>Net cash provided by financing activities</t>
  </si>
  <si>
    <t>Effect of foreign currency translation on cash</t>
  </si>
  <si>
    <t>Net decrease in cash and cash equivalents</t>
  </si>
  <si>
    <t>Cash and cash equivalents at beginning of period</t>
  </si>
  <si>
    <t>Cash and cash equivalents at end of period</t>
  </si>
  <si>
    <t>Nature of Business</t>
  </si>
  <si>
    <t>1. Nature of Business
The Company
Onconova Therapeutics, Inc. (the “Company”) was incorporated in the State of Delaware on December 22, 1998 and commenced operations on January 1, 1999. The Company’s headquarters are located in Newtown, Pennsylvania. The Company is a clinical-stage biopharmaceutical company focused on discovering and developing novel small molecule drug candidates to treat cancer. Using its proprietary chemistry platform, the Company has created an extensive library of targeted anti-cancer agents designed to work against specific cellular pathways that are important to cancer cells. The Company believes that the drug candidates in its pipeline have the potential to be efficacious in a variety of cancers. The Company has three clinical-stage product candidates and several preclinical programs. To accelerate and broaden the development of rigosertib, the Company’s most advanced product candidate, the Company entered into a development and license agreement in 2012 with Baxter Healthcare SA (“BHSA”). Subsequently, Baxter International Inc.(“Baxter”) assigned the development and license agreement from BHSA to Baxalta GmbH (“Baxalta”), in preparation for the anticipated spin-off by Baxter of Baxalta Incorporated. The spin-off was effective on July 1, 2015. The Company understands that Baxalta is an indirect wholly-owned subsidiary of Baxalta Incorporated. The development and license agreement grants Baxalta an exclusive, royalty-bearing license for the research, development, commercialization and manufacture (in specified instances) of rigosertib in all therapeutic indications in Europe (the “Baxalta Territory”). In 2011, the Company entered into a license agreement, as subsequently amended, with SymBio Pharmaceuticals Limited (“SymBio”), which grants SymBio certain rights to commercialize rigosertib in Japan and Korea. The Company has retained development and commercialization rights to rigosertib in the rest of the world, including the United States. During 2012, Onconova Europe GmbH was established as a wholly owned subsidiary of the Company for the purpose of further developing business in Europe. In April 2013, GBO, LLC, a Delaware limited liability company, (“GBO”) was formed pursuant to a collaboration agreement with GVK Biosciences Private Limited, a private limited company located in India, (“GVK BIO”) to collaborate and develop new programs using the Company’s technology platform through filing of an investigational new drug application (“IND”) and /or conducting proof of concept studies using the Company’s technology platform.
Liquidity
The Company has incurred recurring operating losses since inception. For the nine months ended September 30, 2015, the Company incurred a net loss of $27,215,000 and as of September 30, 2015, the Company had generated an accumulated deficit of $321,749,000. The Company anticipates operating losses to continue for the foreseeable future due to, among other things, costs related to research, development of its product candidates and its preclinical programs, strategic alliances and its administrative organization. The Company will require substantial additional financing to fund its operations and to continue to execute its strategy.
From its inception through July 2013, the Company raised significant capital through the issuance of redeemable convertible preferred stock, par value $0.01 per share, in ten series denominated as Series A through Series J (“Series A Preferred Stock” through “Series J Preferred Stock,” respectively, and collectively the “Preferred Stock”). On July 30, 2013, the Company completed its initial public offering (the “IPO”) of 5,941,667 shares of the Company’s common stock, par value $0.01 per share (“Common Stock”), at a price of $15.00 per share, including 775,000 shares of Common Stock issued upon the exercise in full by the underwriters of their option to purchase additional shares at the same price to cover over-allotments. The Company received net proceeds of $79,811,000 from the sale, net of underwriting discounts and commissions and other estimated offering expenses. Immediately prior to the consummation of the IPO, all outstanding shares of Preferred Stock automatically converted into shares of Common Stock at the applicable conversion ratio then in effect. As a result of the conversion, as of July 30, 2013, the Company had no shares of Preferred Stock outstanding.
In October 2014, the Company entered into a sales agreement (the “Sales Agreement”) with Cantor Fitzgerald &amp; Co. (“Cantor”) to create an at-the-market equity program under which the Company from time to time may offer and sell shares of its Common Stock, having an aggregate offering price of up to $20,000,000 through Cantor (see Note 11). Net proceeds from sales of Common Stock under this program were $4,819,000 during the nine months ended September 30, 2015.
In October 2015 the Company entered into a purchase agreement (the “Purchase Agreement”) with Lincoln Park Capital Fund, LLC (“Lincoln Park”). Upon signing of the Purchase Agreement, Lincoln Park purchased 846,755 shares of the Company’s Common Stock for $1,500,000. Under the Purchase Agreement, the Company may from time to time, after the effectiveness of a registration statement covering such shares, offer and sell additional shares of its Common Stock, having an aggregate offering price of up to $15,000,000 to Lincoln Park.
During 2015, the Company implemented cost-reduction programs to reduce its operating losses. These programs may delay, scale back, or eliminate certain of the Company’s research and development activities and other aspects of its operations until such time as the Company is successful in securing adequate additional funding. As a result of the cost reduction programs, the Company estimates that its cash and cash equivalents at September 30, 2015 of $22.2 million, together with cost-sharing payments from Baxalta for certain costs of the Phase 3 trial of rigosertib IV in higher-risk MDS, or the INSPIRE trial, will be sufficient to fund operations through the second quarter of 2016. The Company is also exploring various dilutive and non-dilutive sources of funding, including equity and debt financings, strategic alliances, business development and other sources. Such financings would be used to fund future research and development programs, including clinical trials for which the Company does not currently have the resources to fund. There can be no assurance, however, that the Company will be successful in obtaining such financing at the level needed to complete its research and development programs, including its clinical trials, on terms acceptable to the Company, or at all, or that the Company will obtain approvals necessary to market its products or achieve profitability or sustainable, positive cash flow.</t>
  </si>
  <si>
    <t>Summary of Significant Accounting Policies</t>
  </si>
  <si>
    <t>2. Summary of Significant Accounting Policies
Basis of Presentation
The condensed consolidated financial statements are prepared in conformity with accounting principles generally accepted in the United States (“GAAP”) for interim financial information. Certain information and footnotes normally included in financial statements prepared in accordance with GAAP have been condensed or omitted pursuant to the rules and regulations of the Securities and Exchange Commission (the “SEC”). The financial statements include the consolidated accounts of the Company, its wholly-owned subsidiary, Onconova Europe GmbH, and GBO. All significant intercompany transactions have been eliminated.
Unaudited Interim Financial Information
The accompanying condensed consolidated balance sheet as of September 30, 2015, the condensed consolidated statements of operations and comprehensive loss for the three and nine months ended September 30, 2015 and 2014, the consolidated statement of stockholders’ equity for the nine months ended September 30, 2015 and the condensed consolidated statements of cash flows for the nine months ended September 30, 2015 and 2014 are unaudited. The interim unaudited condens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as of September 30, 2015 and the results of its operations, and its cash flows for the three and nine months ended September 30, 2015 and 2014. The financial data and other information disclosed in these notes related to the three and nine months ended September 30, 2015 and 2014 are unaudited. The results for the three and nine months ended September 30, 2015 are not necessarily indicative of results to be expected for the year ending December 31, 2015, any other interim periods, or any future year or period. These unaudited condensed consolidated financial statements should be read in conjunction with the audited consolidated financial statements and the notes thereto for the year ended December 31, 2014 included in the Company’s annual report on Form 10-K filed with the SEC on March 30, 2015.
Certain prior year amounts have been reclassified to conform to current period presentation.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is the identification and development of oncology therapeutics.
Significant Accounting Policies
The Company’s significant accounting policies are disclosed in the audited consolidated financial statements for the year ended December 31, 2014 included in the Company’s annual report on Form 10-K filed with the SEC on March 30, 2015. Since the date of such financial statements, there have been no changes to the Company’s significant accounting policies.
Fair Value Measurements
The carrying amounts reported in the accompanying consolidated financial statements for cash and cash equivalents, marketable securities, accounts payable, and accrued liabilities approximate their respective fair values because of the short-term nature of these accounts. There were no significant assets or liabilities requiring adjustment to fair value at September 30, 2015 or December 31, 2014.
Recent Accounting Pronouncements
In May 2014, the FASB issued guidance on revenue from contracts with customers that will supersede most current revenue recognition guidance. The underlying principle is that an entity will recognize revenue to depict the transfer of goods or services to customers at an amount that the entity expects to be entitled to in exchange for those goods or services. The guidance permits the use of either a retrospective or cumulative effect transition method. In July 2015, the FASB approved a one-year deferral of the effective date of the guidance to interim and annual periods beginning on or after December 15, 2017. Early adoption is permitted but not before the original effective date of December 15, 2016. The Company has not yet selected a transition method and is currently evaluating the impact of the amended guidance on the Company’s consolidated financial position, results of operations and related disclosures.
In August 2014, the FASB issued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guidance applies to all entities and is effective for annual periods ending after December 15, 2016, and interim periods thereafter, with early adoption permitted. The Company is evaluating the potential impact of the new guidance on its quarterly reporting process and its consolidated financial position, results of operations and related disclosures.</t>
  </si>
  <si>
    <t>3. Revenue
The Company recognized revenue under its license and collaboration agreements with Baxalta and SymBio as follows:
Three Months Ended September 30,
Nine Months Ended September 30,
2015
2014
2015
2014
Baxalta
$
$
—
$
$
Symbio
$
$
$
$
See Note 8, “License and Collaboration Agreements,” for a further discussion of the agreements with Baxter and SymBio.</t>
  </si>
  <si>
    <t>Net Loss Per Share of Common Stock</t>
  </si>
  <si>
    <t>4. Net Loss Per Share of Common Stock
The following potentially dilutive securities outstanding at September 30, 2015 and 2014 have been excluded from the computation of diluted weighted average shares outstanding, as they would be antidilutive:
September 30,
2015
2014
Warrants
Stock options</t>
  </si>
  <si>
    <t>Balance Sheet Detail</t>
  </si>
  <si>
    <t>5. Balance Sheet Detail
Receivables:
September 30,
December 31,
2015
2014
Amounts due from Baxalta
$
$
—
Other
$
$
Prepaid expenses and other current assets:
September 30,
December 31,
2015
2014
Research and development
$
$
Manufacturing
Insurance
Other
$
$
Property and equipment:
September 30,
December 31,
2015
2014
Property and equipment
$
$
Accumulated depreciation
)
)
$
$
Accrued expenses and other current liabilities:
September 30,
December 31,
2015
2014
Research and development
$
$
Employee compensation
Professional fees
Taxes
—
Other
—
$
$</t>
  </si>
  <si>
    <t>Stock-Based Compensation</t>
  </si>
  <si>
    <t>6. Stock-Based Compensation
In January 2008, the board of directors approved the 2007 Equity Compensation Plan (the “2007 Plan”), which amended, restated and renamed the Company’s 1999 Stock Based Compensation Plan (the “1999 Plan”), which provided for the granting of incentive and nonqualified stock options and restricted stock to its employees, directors and consultants at the discretion of the board of directors.
Further, in July 2013, the Company’s board of directors and stockholders approved, effective immediately prior to the listing of the Common Stock on the NASDAQ Global Select Market, the 2013 Equity Compensation Plan (the “2013 Plan”), which amended, restated and renamed the 2007 Plan . Under the 2013 Plan, the Company may grant incentive stock options, non-statutory stock options, stock appreciation rights, restricted stock, restricted stock units, deferred share awards, performance awards and other equity-based awards to employees, directors and consultants. The Company initially reserved 6,107,831 shares of Common Stock for issuance, subject to adjustment as set forth in the 2013 Plan. At September 30, 2015, there were 1,345,158 shares available for future issuance.
Stock-based compensation expense includes stock options granted to employees and non-employees and has been reported in the Company’s statements of operations and comprehensive loss in either research and development expenses or general and administrative expenses depending on the function performed by the optionee. No net tax benefits related to the stock-based compensation costs have been recognized since the Company’s inception. The Company recognized stock-based compensation expense as follows for the three and nine months ended September 30, 2015 and 2014:
Three months ended September 30,
Nine months ended September 30,
2015
2014
2015
2014
General and Administrative
$
$
$
$
Research and development
$
$
$
$
$
$
$
$
A summary of stock option activity for the nine months ended September 30, 2015 is as follows:
Options Outstanding
Shares Available for Grant
Number of Shares
Weighted- Average Exercise Price
Weighted- Average Remaining Contractual Term (in years)
Aggregate Intrinsic Value
Balance, December 31, 2014
$
$
Authorized
—
Granted
)
$
Exercised
—
—
Forfeited
)
$
Balance, September 30, 2015
$
$
Vested or expected to vest, September 30, 2015
$
$
Exercisable, September 30, 2015
$
$
The intrinsic value of options exercised during the nine months ended September 30, 2015 and 2014 was $0 and $1,812,000, respectively. The aggregate intrinsic value is calculated as the difference between the exercise price of the underlying awards and the quoted price of the Company’s common stock for those awards that have an exercise price currently below the closing price.
Information with respect to stock options outstanding and exercisable at September 30, 2015 is as follows:
Exercise Price
Shares
Exercisable
$1.48 - $3.98
$4.30 - $6.00
$6.13 - $7.53
$13.28 - $13.48
$14.68 - $15.12
$21.79 - $29.14
Options granted after April 23, 2013
The Company accounts for all stock-based payments made after April 23, 2013 to employees and directors using an option pricing model for estimating fair value. Accordingly, stock-based compensation expense is measured based on the estimated fair value of the awards on the date of grant, net of forfeitures. Compensation expense is recognized for the portion that is ultimately expected to vest over the period during which the recipient renders the required services to the Company using the straight-line single option method. In accordance with authoritative guidance, the fair value of non-employee stock based awards is re-measured as the awards vest, and the resulting increase in fair value, if any, is recognized as expense in the period the related services are rendered.
The Company uses the Black-Scholes option-pricing model to estimate the fair value of stock options at the grant date. The Black-Scholes model requires the Company to make certain estimates and assumptions, including estimating the fair value of the Company’s common stock, assumptions related to the expected price volatility of the Company’s stock, the period during which the options will be outstanding, the rate of return on risk-free investments and the expected dividend yield for the Company’s stock.
As of September 30, 2015, there was $6,778,000 of unrecognized compensation expense related to the unvested stock options issued from April 24, 2013 through September 30, 2015, which is expected to be recognized over a weighted-average period of approximately 3.09 years.
The weighted-average assumptions underlying the Black-Scholes calculation of grant date fair value include the following:
Nine months ended September 30, 2015
Risk-free interest rate
%
Expected volatility
%
Expected term
6.19 years
Expected dividend yield
%
Weighted average grant date fair value
$
The weighted-average valuation assumptions were determined as follows:
·
Risk-free interest rate: The Company based the risk-free interest rate on the interest rate payable on U.S. Treasury securities in effect at the time of grant for a period that is commensurate with the assumed expected option term.
·
Expected term of options: Due to its lack of sufficient historical data, the Company estimates the expected life of its employee stock options using the “simplified” method, as prescribed in Staff Accounting Bulletin (SAB) No. 107, whereby the expected life equals the arithmetic average of the vesting term and the original contractual term of the option.
·
Expected stock price volatility: Due to the Company’s limited operating history and a lack of company specific historical and implied volatility data, the Company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to it, including enterprise value, risk profiles, position within the industry, and with historical share price information sufficient to meet the expected life of the stock-based awards. The historical volatility data was computed using the daily closing prices for the selected companies’ shares during the equivalent period of the calculated expected term of the stock-based awards. Due to its lack of sufficient historical data, the Company will continue to apply this process until a sufficient amount of historical information regarding the volatility of its own stock price becomes available.
·
Expected annual dividend yield: The Company has never paid, and does not expect to pay in the foreseeable future, dividends. Accordingly, the Company assumed an expected dividend yield of 0.0%.
·
Estimated forfeiture rate: The Company’s estimated annual forfeiture rate on stock option grants was 4.14% in 2015 and 2014 and 1.69% in 2013, based on the historical forfeiture experience.
Options granted through April 23, 2013
At certain times throughout the Company’s history, the chairman of the Company’s board of directors, who is also a significant stockholder of the Company (the “Significant Holder”), has afforded option holders the opportunity for liquidity in transactions in which options were exercised and the shares of Common Stock issued in connection therewith were simultaneously purchased by the Significant Holder (each, a “Purchase Transaction”). Because the Company had established a pattern of providing cash settlement alternatives for option holders, the Company has accounted for its stock-based compensation awards as liability awards, the fair value of which is then re-measured at each balance sheet date.
On April 23, 2013, the Company distributed a notification letter to all equity award holders under the Company’s 2007 Equity Compensation Plan (the “2007 Plan”) advising them that Purchase Transactions would no longer occur, unless, at the time of a Purchase Transaction, the option holder has held the Common Stock issued upon exercise of options for a period of greater than six months prior to selling such Common Stock to the Significant Holder and that any such sale to the Significant Holder would be at the fair value of the Common Stock on the date of such sale. Based on these new criteria for Purchase Transactions, the Company remeasured options outstanding under the 2007 Plan as of April 23, 2013 to their intrinsic value and reclassified such options from liabilities to stockholders’ deficit within the Company’s consolidated balance sheets, which amounted to $14,482,000. As of September 30, 2015, there was $326,000 of unrecognized compensation expense related to these unvested awards, which is expected to be recognized over a weighted-average period of approximately 1.24 years.</t>
  </si>
  <si>
    <t>Research Agreements</t>
  </si>
  <si>
    <t>7. Research Agreements
The Company has entered into various licensing and right-to-sublicense agreements with educational institutions for the exclusive use of patents and patent applications, as well as any patents that may develop from research being conducted by such educational institutions in the field of anticancer therapy, genes and proteins. Results from this research have been licensed to the Company pursuant to these agreements. Under one of these agreements with Temple University (“Temple”), the Company is required to make annual maintenance payments to Temple and royalty payments based upon a percentage of sales generated from any products covered by the licensed patents, with minimum specified royalty payments. As no sales had been generated through September 30, 2015 under the licensed patents, the Company has not incurred any royalty expenses related to this agreement. In addition, the Company is required to pay Temple 25% of any sublicensing fees received by the Company. In 2011, the Company recorded $1,875,000 of expense related to the Temple agreement in connection with the collaboration agreement the Company executed with SymBio. In 2012, the Company recorded $12,500,000 of expense related to the Temple agreement in connection with the collaboration agreement the Company executed with Baxter. These expenses were recorded in the consolidated statement of operations as research and development expenses.
In May 2010, the Company signed a funding agreement with the Leukemia and Lymphoma Society (“LLS”) to fund the development of rigosertib (the “LLS-funded Research Program”). Under the LLS-funded Research Program, the Company was entitled to receive milestone payments of up to $10,000,000 through 2013 in connection with clinical trials to be conducted. The aggregate milestone payment amount was subsequently reduced to $8,000,000 pursuant to an amendment signed in January 2013, after which LLS was not obligated to fund any further amounts. LLS is entitled to receive regulatory and commercial milestone payments and royalties from the Company based on the Company’s net sales of the licensed product, with the amount of such milestone payments and royalties not to exceed three times the amount funded. During the year ended December 31, 2012, in connection with the execution of the Baxter agreement, the Company paid $1,000,000 to LLS and recorded this amount in research and development expenses. This payment reduced the maximum milestone and royalty payment obligation under this agreement to $23,000,000 at September 30, 2015 and December 31, 2014. No further payments are due to LLS if the LLS-funded Research Program does not lead to regulatory approval of rigosertib. If the LLS-funded Research Program leads to approval of rigosertib by the regulatory authorities, the Company must proceed with commercialization of the licensed product or repay the amount funded. LLS is entitled to receive regulatory and commercial milestone payments and royalties from the Company based on the Company’s net sales of the licensed product. As a result of the potential obligation to repay the funds under this arrangement, the $8,000,000 of milestone payments received, have been recorded as deferred revenue at September 30, 2015 and December 31, 2014.</t>
  </si>
  <si>
    <t>License and Collaboration Agreements</t>
  </si>
  <si>
    <t>8. License and Collaboration Agreements
Baxalta Agreement
In September 2012, the Company entered into a development and license agreement with Baxter Healthcare SA. Subsequently, Baxter International Inc.(“Baxter”) assigned the development and license agreement from Baxter Healthcare SA (“BHSA”) to Baxalta GmbH (“Baxalta”), in preparation for the anticipated spin-off by Baxter of Baxalta Incorporated. The spin-off was effective on July 1, 2015 and Baxalta Incorporated, became a standalone, publicly traded company traded on the New York Stock Exchange. The Company understands that Baxalta is an indirect wholly-owned subsidiary of Baxalta Incorporated. The development and license agreement grants Baxalta an exclusive, royalty-bearing license for the research, development, commercialization and manufacture (in specified instances) of rigosertib in all therapeutic indications in Europe (the “Baxalta Territory”). In accordance with this agreement, BHSA made a $50,000,000 upfront payment to the Company. In July 2012, BHSA purchased $50,000,000 of the Company’s Series J Preferred Stock, which automatically converted to shares of Common Stock immediately prior to the consummation of the IPO. BHSA also invested $4,950,000 in the Company’s IPO. The securities of the Company owned by BHSA have also been transferred to Baxalta as part of the spin-off of Baxalta Incorporated.
Under the terms of the agreement, the Company was initially required to perform research and development to advance three initial rigosertib indications, rigosertib intravenous (“IV”) in higher-risk myelodysplastic syndrome (“MDS”) patients, rigosertib IV in pancreatic cancer patients and rigosertib oral in lower-risk MDS patients, through Phase 3, Phase 3 and Phase 2 clinical trials, respectively.
In December 2013, a pre-planned interim futility and safety analysis of the pancreatic cancer trial was performed and the trial was discontinued. As a result, at this time the Company is not pursuing a pancreatic cancer indication.
In February 2014, the Company announced top-line analysis of a Phase 3 trial of rigosertib IV in higher-risk MDS patients. Although the results of this study showed numerical improvement in median overall survival in the rigosertib treated patients, the observed improvement in survival of 2.3 months was not sufficient to establish the required level of statistical significance and, therefore did not achieve the primary endpoint of the trial. An additional Phase 3 clinical trial for rigosertib IV in higher-risk MDS patients is required to obtain marketing approval in the Baxalta Territory. In accordance with the agreement, the Company has elected to have Baxalta fund fifty percent of the costs of the next Phase 3 trial of rigosertib IV in higher-risk MDS, or INSPIRE, up to $15.0 million. Consequently, the approval milestone for higher-risk MDS will be reduced by $15.0 million. The Company has recorded revenue of $1,509,000 during the three and nine months ended September 30, 2015 related to Baxalta’s funding of the INSPIRE trial. The Company has overall responsibility for the trial including: determination of the trial specifications, selection of third party service providers and payment for all services and materials.
On January 27, 2015, Onconova was notified that BHSA has elected not to pursue additional clinical trials, or the submission of a drug approval application, for rigosertib oral in lower-risk MDS patients. Onconova would have received a milestone payment under its agreement with BHSA if the parties had mutually agreed to progress the development of oral rigosertib in lower-risk MDS patients. The decision by BHSA does not alter the collaboration agreement between Onconova and Baxalta. Onconova has the right to continue the development of oral rigosertib in this indication on its own, and Baxalta has the right to commercialize oral rigosertib for lower-risk MDS in its territory, subject to its ongoing compliance with the agreement, including payment of applicable milestones.
The Company and Baxalta may work together for potential future rigosertib indications, beyond the initial indications noted above. Generally, if Baxalta chooses to participate in the development of additional indications, Baxalta will be responsible for a percentage of all research and development costs and expenses and the Company could earn additional milestone payments. Baxalta has full responsibility for all commercialization activities for the product in the Baxalta Territory, at Baxalta’s sole cost and expense.
The development and license agreement contemplates that the Company and Baxalta may negotiate a supply agreement under terms satisfactory to both parties whereby the Company will supply Baxalta with Baxalta’s required levels of product to support commercialization efforts in the Baxalta Territory. Baxalta also has the right to engage third parties for the manufacture and supply of its requirements for the licensed product.
The Company is eligible to receive pre-commercial milestone payments if specified development and regulatory milestones are achieved. The potential pre-commercial development milestone payments to the Company include $25,000,000 for each drug approval application filed for indications specified in the agreement and up to $100,000,000 for marketing approval for each of the specified MDS indications.
In addition to these pre-commercial milestones, the Company is eligible to receive up to an aggregate of $250,000,000 in milestone payments based on Baxalta’s achievement of pre-specified threshold levels of annual net sales of rigosertib. The Company will also be entitled to receive royalties at percentage rates ranging from the low-teens to the low-twenties on net sales of rigosertib by Baxalta in the Baxalta Territory.
The agreement with Baxalta will remain in effect until the expiration of all applicable royalty terms and satisfaction of all payment obligations in each licensed country, unless terminated earlier in accordance with the terms of the agreement. Either party may terminate due to the uncured material breach or bankruptcy of the other party, force majeure, or in the event of a specified commercial failure. The Company may terminate the agreement in the event that Baxalta brings a challenge against it in relation to the licensed patents. Baxalta may terminate the agreement without cause upon 180 days’ prior written notice.
SymBio Agreement
In July 2011, the Company entered into a license agreement with SymBio, as subsequently amended, granting SymBio an exclusive, royalty-bearing license for the development and commercialization of rigosertib in Japan and Korea (the “Symbio Territory”). Under the SymBio license agreement, SymBio is obligated to use commercially reasonable efforts to develop and obtain market approval for rigosertib inside the licensed territory and the Company has similar obligations outside of the licensed territory. The Company has also entered into an agreement with SymBio providing for it to supply SymBio with development-stage product. Under the SymBio license agreement, the Company also agreed to supply commercial product to SymBio under specified terms that will be included in a commercial supply agreement to be negotiated prior to the first commercial sale of rigosertib. The supply of development-stage product and the supply of commercial product will be at the Company’s cost plus a defined profit margin. Sales of development-stage product have been de minimis. The Company has additionally granted SymBio a right of first negotiation to license or obtain the rights to develop and commercialize compounds having a chemical structure similar to rigosertib in the licensed territory.
Under the terms of the SymBio license agreement, the Company received an upfront payment of $7,500,000. The Company is eligible to receive milestone payments of up to an aggregate of $22,000,000 from SymBio upon the achievement of specified development and regulatory milestones for specified indications. Of the regulatory milestones, $5,000,000 is due upon receipt of marketing approval in the United States for rigosertib IV in higher-risk MDS patients, $3,000,000 is due upon receipt of marketing approval in Japan for rigosertib IV in higher-risk MDS patients, $5,000,000 is due upon receipt of marketing approval in the United States for rigosertib oral in lower-risk MDS patients, and $5,000,000 is due upon receipt of marketing approval in Japan for rigosertib oral in lower-risk MDS patients. Furthermore, upon receipt of marketing approval in the United States and Japan for an additional specified indication of rigosertib, which the Company is currently not pursuing, an aggregate of $4,000,000 would be due. In addition to these pre-commercial milestones, the Company is eligible to receive tiered milestone payments based upon annual net sales of rigosertib by SymBio of up to an aggregate of $30,000,000.
Further, under the terms of the SymBio license agreement, SymBio will make royalty payments to the Company at percentage rates ranging from the mid-teens to 20% based on net sales of rigosertib by SymBio.
Royalties will be payable under the SymBio agreement on a country-by-country basis in the licensed territory, until the later of the expiration of marketing exclusivity in those countries, a specified period of time after first commercial sale of rigosertib in such country, or the expiration of all valid claims of the licensed patents covering rigosertib or the manufacture or use of rigosertib in such country. If no valid claim exists covering the composition of matter of rigosertib or the use of or treatment with rigosertib in a particular country before the expiration of the royalty term, and specified competing products achieve a specified market share percentage in such country, SymBio’s obligation to pay the Company royalties will continue at a reduced royalty rate until the end of the royalty term. In addition, the applicable royalties payable to the Company may be reduced if SymBio is required to pay royalties to third-parties for licenses to intellectual property rights necessary to develop, use, manufacture or commercialize rigosertib in the licensed territory. The license agreement with SymBio will remain in effect until the expiration of the royalty term. However, the SymBio license agreement may be terminated earlier due to the uncured material breach or bankruptcy of a party, or force majeure. If SymBio terminates the license agreement in these circumstances, its licenses to rigosertib will survive, subject to SymBio’s milestone and royalty obligations, which SymBio may elect to defer and offset against any damages that may be determined to be due from the Company. In addition, the Company may terminate the license agreement in the event that SymBio brings a challenge against it in relation to the licensed patents, and SymBio may terminate the license agreement without cause by providing the Company with written notice within a specified period of time in advance of termination.
The Company determined that the deliverables under the SymBio agreement include the exclusive, royalty-bearing, sublicensable license to rigosertib, the research and development services to be provided by the Company and its obligation to serve on a joint committee. The Company concluded that the license did not have standalone value to SymBio and was not separable from the research and development services, because of the uncertainty of SymBio’s ability to develop rigosertib in the SymBio Territory on its own and the uncertainty of SymBio’s ability to sublicense rigosertib and recover a substantial portion of the original upfront payment of $7,500,000 paid by SymBio to the Company.
The supply of rigosertib for SymBio’s commercial requirements is contingent upon the receipt of regulatory approvals to commercialize rigosertib in Japan and Korea. Because the Company’s commercial supply obligation was contingent upon the receipt of future regulatory approvals, and there were no binding commitments or firm purchase orders pending for commercial supply at or near the execution of the agreement, the commercial supply obligation is deemed to be contingent and is not valued as a deliverable under the SymBio agreement. If SymBio orders the supplies from the Company, the Company expects the pricing for this supply to equal its third-party manufacturing cost plus a pre-negotiated percentage, which will not result in a significant incremental discount to market rates.
Due to the lack of standalone value for the license, research and development services, and joint committee obligation, the upfront payment is being recognized ratably using the straight line method through December 2027, the expected term of the agreement. The Company recognized revenues under this agreement of $113,000 and $114,000, for the three months ended September 30, 2015 and 2014, respectively, and $341,000 and $341,000, for the nine months ended September 30, 2015 and 2014, respectively. The Company recognized revenues related to the supply agreement with Symbio of $9,000 and $0, for the three months ended September 30, 2015 and 2014, respectively, and $9,000 and $12,000, for the nine months ended September 30, 2015 and 2014, respectively.</t>
  </si>
  <si>
    <t>Preclinical Collaboration</t>
  </si>
  <si>
    <t>9. Preclinical Collaboration
In December 2012, the Company agreed to form GBO, an entity owned by the Company and GVK BIO. The purpose of GBO is to collaborate on and develop two programs through filing of an investigational new drug application (“IND”) and/or conducting proof of concept studies using the Company’s technology platform. If a program failure occurs for one or both programs, the Company may contribute additional assets to GBO to establish a replacement program or programs.
During 2013, GVK BIO made an initial capital contribution of $500,000 in exchange for a 10% interest in GBO, and the Company made an initial capital contribution of a sub-license to all the intellectual property controlled by the Company related to the two specified programs in exchange for a 90% interest. Under the terms of the agreement, GVK BIO may make additional capital contributions. The GVK BIO percentage interest in GBO may change from the initial 10% to up to 50%, depending on the amount of its total capital contributions. During November 2014, GVK BIO made an additional capital contribution of $500,000 which increased its interest in GBO to 17.5%. The Company evaluates its variable interests in GBO on a quarterly basis and has determined that it is the primary beneficiary.
For thirty days following the 15-month anniversary of the commencement of either of the two programs, the Company will have an option to (i) cancel the license and (ii) purchase all rights in and to that program. There are three of these buy-back scenarios depending on the stage of development of the underlying assets. In addition, upon the occurrence of certain events, namely termination of the Company’s participation in the programs either with or without a change in control, GVK BIO will be entitled to purchase or obtain the Company’s interest in GBO. GVK BIO will have operational control of GBO and the Company will have strategic and scientific control.</t>
  </si>
  <si>
    <t>Related-Party Transactions</t>
  </si>
  <si>
    <t>10. Related-Party Transactions
The Company has entered into a research agreement, as subsequently amended, with the Mount Sinai School of Medicine (“Mount Sinai”), with which a member of its board of directors and a significant stockholder is affiliated. Mount Sinai is undertaking research on behalf of the Company on the terms set forth in the agreements. Mount Sinai, in connection with the Company, will prepare applications for patents generated from the research. Results from all projects will belong exclusively to Mount Sinai, but the Company will have an exclusive option to license any inventions. Payments to Mount Sinai under this research agreement for the three months ended September 30, 2015 and 2014 were $0 and $205,000, respectively and for the nine months ended September 30, 2015 and 2014 were $715,000 and $1,010,000, respectively. At September 30, 2015 and December 31, 2014, the Company had $374,000 and $0, respectively, payable to Mount Sinai under this agreement.
The Company purchases chemical compounds and sources development services from corporations owned by a former member of its board of directors. The Company’s aggregate payments to this supplier for the three months ended September 30, 2015 and 2014 were $8,000 and $61,000, respectively and for the nine months ended September 30, 2015 and 2014 were $8,000 and $446,000, respectively. At September 30, 2015 and December 31, 2014, the Company owed this supplier $0 and $8,000, respectively, which is included in accounts payable on the consolidated balance sheets. Presently, the Company has consolidated its operations to its Newtown, Pennsylvania headquarters. Previously the Company also occupied office space in Pennington, New Jersey pursuant to a lease which ran through May 2015, from a corporation related to this supplier and affiliated with the former member of its board of directors.
The Company has entered into a consulting agreement with a member of its board of directors, who is also a significant stockholder. The board member provides consulting services to the Company on the terms set forth in the agreement. Payments to this board member for the three months ended September 30, 2015 and 2014 were $49,000 and $47,000, respectively, and for the nine months ended September 30, 2015 and 2014 were $148,000 and $146,000, respectively. At September 30, 2015 and December 31, 2014, the Company had no outstanding amounts payable under this agreement.</t>
  </si>
  <si>
    <t>Securities Registration and Sales Agreement</t>
  </si>
  <si>
    <t>11. Securities Registration and Sales Agreement
In October 2014, the Company entered into a Sales Agreement with Cantor Fitzgerald &amp; Co. to create an at-the-market equity program under which the Company from time to time may offer and sell shares of its Common Stock, having an aggregate offering price of up to $20,000,000 through Cantor. The agreement had a one year term. In September 2015, the Company and Cantor entered into an amendment to continue the agreement until it is terminated by one or both parties pursuant to its terms. Upon delivery of a placement notice and subject to the terms and conditions of the sales agreement, Cantor will use its commercially reasonable efforts to sell the shares from time to time, based upon the Company’s instructions. The Company has provided Cantor with customary indemnification rights, and Cantor will be entitled to a commission of up to 3.0% of the gross proceeds per share sold. Sales of shares under the sales agreement may be made in transactions that are deemed to be “at the market offerings” as defined in Rule 415 under the Securities Act of 1933, as amended, including sales made by means of ordinary brokers’ transactions, including on The NASDAQ Global Select Market, at market prices or as otherwise agreed with Cantor. The Company has no obligation to sell any shares under the Sales Agreement, and may at any time suspend offers under the Sales Agreement or terminate the Sales Agreement. A registration statement (Form S-3 No. 333-199219), relating to the shares, which was filed with the SEC became effective on November 20, 2014. During the nine months ended September 30, 2015, 1,981,703 shares were sold under the Sales Agreement for net proceeds of $4,819,000. This report shall not constitute an offer to sell or the solicitation of an offer to buy nor shall there be any sale of shares in any state in which such offer, solicitation or sale would be unlawful prior to registration or qualification under the securities laws of any such state.</t>
  </si>
  <si>
    <t>Subsequent Event</t>
  </si>
  <si>
    <t>12. Subsequent Event
On October 8, 2015, the Company entered into a Purchase Agreement, and a registration rights agreement (the “Registration Rights Agreement”) with Lincoln Park.
Upon signing of the Purchase Agreement, Lincoln Park made an initial purchase of 846,755 shares of the Company’s Common Stock for $1,500,000. Under the terms and subject to the conditions of the Purchase Agreement, the Company has the right to sell to and Lincoln Park is obligated to purchase up to an additional $15,000,000 in amounts of shares of Common Stock, subject to certain limitations, from time to time, over the 36-month period commencing on the date that a registration statement, which the Company agreed to file with the SEC pursuant to the Registration Rights Agreement, is declared effective by the SEC and a final prospectus in connection therewith is filed (the “Commencement Date”). The Company may direct Lincoln Park, at its sole discretion and subject to certain conditions, to purchase up to 100,000 shares of Common Stock on any business day, increasing to up to 250,000 shares depending upon the closing sale price of the Common Stock (such purchases, “Regular Purchases”). However, in no event shall a Regular Purchase be more than $1,000,000. The purchase price of shares of Common Stock related to the future funding will be based on the prevailing market prices of such shares at the time of sales. In addition, the Company may direct Lincoln Park to purchase additional amounts as accelerated purchases if on the date of a Regular Purchase the closing sale price of the Common Stock is not below the threshold price as set forth in the Purchase Agreement. The Company’s sales of shares of Common Stock to Lincoln Park under the Purchase Agreement are limited to no more than the number of shares that would result in the beneficial ownership by Lincoln Park and its affiliates, at any single point in time, of more than 4.99% of the then-outstanding shares of the Common Stock, which limit will increase to 9.99% 180 days after the Commencement Date.
Pursuant to the terms of the Purchase Agreement and to comply with the stockholder approval rules of the NASDAQ Global Select Market, the number of shares issued to Lincoln Park thereunder shall not exceed 19.99% of the Company’s shares outstanding on October 8, 2015 unless the approval of the Company’s stockholders is obtained. This limitation shall not apply if the average price paid for all shares issued and sold under the Purchase Agreement is equal to or greater than $1.556. The Company is not required or permitted to issue any shares of Common Stock under the Purchase Agreement if such issuance would breach the Company’s obligations under the rules or regulations of the NASDAQ Global Select Market.
As consideration for entering into the Purchase Agreement, the Company issued to Lincoln Park 200,000 shares of Common Stock. Lincoln Park represented to the Company, among other things, that it was an “accredited investor” (as such term is defined in Rule 501(a) of Regulation D under the Securities Act of 1933, as amended (the “Securities Act”), and the Company sold the securities in reliance upon an exemption from registration contained in Section 4(2) under the Securities Act. The securities sold may not be offered or sold in the United States absent registration or an applicable exemption from registration requirements.
The net proceeds under the Purchase Agreement to the Company will depend on the frequency and prices at which the Company sells shares of its stock to Lincoln Park. The Company expects that any proceeds received by the Company from such sales to Lincoln Park under the Purchase Agreement will be used for general corporate purposes and working capital requirements.</t>
  </si>
  <si>
    <t>Summary of Significant Accounting Policies (Policies)</t>
  </si>
  <si>
    <t>Basis of Presentation</t>
  </si>
  <si>
    <t>Basis of Presentation
The condensed consolidated financial statements are prepared in conformity with accounting principles generally accepted in the United States (“GAAP”) for interim financial information. Certain information and footnotes normally included in financial statements prepared in accordance with GAAP have been condensed or omitted pursuant to the rules and regulations of the Securities and Exchange Commission (the “SEC”). The financial statements include the consolidated accounts of the Company, its wholly-owned subsidiary, Onconova Europe GmbH, and GBO. All significant intercompany transactions have been eliminated.</t>
  </si>
  <si>
    <t>Unaudited Interim Financial Information</t>
  </si>
  <si>
    <t>Unaudited Interim Financial Information
The accompanying condensed consolidated balance sheet as of September 30, 2015, the condensed consolidated statements of operations and comprehensive loss for the three and nine months ended September 30, 2015 and 2014, the consolidated statement of stockholders’ equity for the nine months ended September 30, 2015 and the condensed consolidated statements of cash flows for the nine months ended September 30, 2015 and 2014 are unaudited. The interim unaudited condensed consolidated financial statements have been prepared on the same basis as the annual audited consolidated financial statements and, in the opinion of management, reflect all adjustments, which include only normal recurring adjustments, necessary for the fair statement of the Company’s financial position as of September 30, 2015 and the results of its operations, and its cash flows for the three and nine months ended September 30, 2015 and 2014. The financial data and other information disclosed in these notes related to the three and nine months ended September 30, 2015 and 2014 are unaudited. The results for the three and nine months ended September 30, 2015 are not necessarily indicative of results to be expected for the year ending December 31, 2015, any other interim periods, or any future year or period. These unaudited condensed consolidated financial statements should be read in conjunction with the audited consolidated financial statements and the notes thereto for the year ended December 31, 2014 included in the Company’s annual report on Form 10-K filed with the SEC on March 30, 2015.
Certain prior year amounts have been reclassified to conform to current period presentation.</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which is the identification and development of oncology therapeutics.</t>
  </si>
  <si>
    <t>Significant Accounting Policies</t>
  </si>
  <si>
    <t>Significant Accounting Policies
The Company’s significant accounting policies are disclosed in the audited consolidated financial statements for the year ended December 31, 2014 included in the Company’s annual report on Form 10-K filed with the SEC on March 30, 2015. Since the date of such financial statements, there have been no changes to the Company’s significant accounting policies.</t>
  </si>
  <si>
    <t>Fair Value Measurements</t>
  </si>
  <si>
    <t>Fair Value Measurements
The carrying amounts reported in the accompanying consolidated financial statements for cash and cash equivalents, marketable securities, accounts payable, and accrued liabilities approximate their respective fair values because of the short-term nature of these accounts. There were no significant assets or liabilities requiring adjustment to fair value at September 30, 2015 or December 31, 2014.</t>
  </si>
  <si>
    <t>Recent Accounting Pronouncements</t>
  </si>
  <si>
    <t>Recent Accounting Pronouncements
In May 2014, the FASB issued guidance on revenue from contracts with customers that will supersede most current revenue recognition guidance. The underlying principle is that an entity will recognize revenue to depict the transfer of goods or services to customers at an amount that the entity expects to be entitled to in exchange for those goods or services. The guidance permits the use of either a retrospective or cumulative effect transition method. In July 2015, the FASB approved a one-year deferral of the effective date of the guidance to interim and annual periods beginning on or after December 15, 2017. Early adoption is permitted but not before the original effective date of December 15, 2016. The Company has not yet selected a transition method and is currently evaluating the impact of the amended guidance on the Company’s consolidated financial position, results of operations and related disclosures.
In August 2014, the FASB issued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guidance applies to all entities and is effective for annual periods ending after December 15, 2016, and interim periods thereafter, with early adoption permitted. The Company is evaluating the potential impact of the new guidance on its quarterly reporting process and its consolidated financial position, results of operations and related disclosures.</t>
  </si>
  <si>
    <t>Revenue (Tables)</t>
  </si>
  <si>
    <t>Recognized revenue under license and collaboration agreements</t>
  </si>
  <si>
    <t>Three Months Ended September 30,
Nine Months Ended September 30,
2015
2014
2015
2014
Baxalta
$
$
—
$
$
Symbio
$
$
$
$</t>
  </si>
  <si>
    <t>Net Loss Per Share of Common Stock (Tables)</t>
  </si>
  <si>
    <t>Schedule of antidilutive securities which have been excluded from the computation of diluted weighted average shares outstanding</t>
  </si>
  <si>
    <t>September 30,
2015
2014
Warrants
Stock options</t>
  </si>
  <si>
    <t>Balance Sheet Detail (Tables)</t>
  </si>
  <si>
    <t>Schedule of receivables</t>
  </si>
  <si>
    <t>September 30,
December 31,
2015
2014
Amounts due from Baxalta
$
$
—
Other
$
$</t>
  </si>
  <si>
    <t>Schedule of prepaid expenses and other current assets</t>
  </si>
  <si>
    <t>September 30,
December 31,
2015
2014
Research and development
$
$
Manufacturing
Insurance
Other
$
$</t>
  </si>
  <si>
    <t>Schedule of property and equipment</t>
  </si>
  <si>
    <t>September 30,
December 31,
2015
2014
Property and equipment
$
$
Accumulated depreciation
)
)
$
$</t>
  </si>
  <si>
    <t>Schedule of accrued expenses and other current liabilities</t>
  </si>
  <si>
    <t>September 30,
December 31,
2015
2014
Research and development
$
$
Employee compensation
Professional fees
Taxes
—
Other
—
$
$</t>
  </si>
  <si>
    <t>Stock-Based Compensation (Tables)</t>
  </si>
  <si>
    <t>Schedule of stock-based compensation expense</t>
  </si>
  <si>
    <t>Three months ended September 30,
Nine months ended September 30,
2015
2014
2015
2014
General and Administrative
$
$
$
$
Research and development
$
$
$
$
$
$
$
$</t>
  </si>
  <si>
    <t>Schedule of stock option activity</t>
  </si>
  <si>
    <t>Options Outstanding
Shares Available for Grant
Number of Shares
Weighted- Average Exercise Price
Weighted- Average Remaining Contractual Term (in years)
Aggregate Intrinsic Value
Balance, December 31, 2014
$
$
Authorized
—
Granted
)
$
Exercised
—
—
Forfeited
)
$
Balance, September 30, 2015
$
$
Vested or expected to vest, September 30, 2015
$
$
Exercisable, September 30, 2015
$
$</t>
  </si>
  <si>
    <t>Schedule of information with respect to stock options outstanding and exercisable</t>
  </si>
  <si>
    <t>Information with respect to stock options outstanding and exercisable at September 30, 2015 is as follows:
Exercise Price
Shares
Exercisable
$1.48 - $3.98
$4.30 - $6.00
$6.13 - $7.53
$13.28 - $13.48
$14.68 - $15.12
$21.79 - $29.14</t>
  </si>
  <si>
    <t>Schedule of weighted-average assumptions used for estimating the fair value of the stock compensation granted</t>
  </si>
  <si>
    <t>Nine months ended September 30, 2015
Risk-free interest rate
%
Expected volatility
%
Expected term
6.19 years
Expected dividend yield
%
Weighted average grant date fair value
$</t>
  </si>
  <si>
    <t>Nature of Business (Details)</t>
  </si>
  <si>
    <t>Sep. 30, 2015USD ($)item$ / shares</t>
  </si>
  <si>
    <t>Sep. 30, 2014USD ($)</t>
  </si>
  <si>
    <t>Sep. 30, 2015USD ($)classitem$ / shares</t>
  </si>
  <si>
    <t>Dec. 31, 2014USD ($)</t>
  </si>
  <si>
    <t>Number of clinical-stage product candidates | item</t>
  </si>
  <si>
    <t>Preferred stock, par value per share (in dollars per share) | $ / shares</t>
  </si>
  <si>
    <t>Number of series denominated as Series A through Series J preferred stock | class</t>
  </si>
  <si>
    <t>Nature of Business (Details 2) - USD ($)</t>
  </si>
  <si>
    <t>Jul. 30, 2013</t>
  </si>
  <si>
    <t>Oct. 31, 2015</t>
  </si>
  <si>
    <t>Oct. 31, 2014</t>
  </si>
  <si>
    <t>Liquidity</t>
  </si>
  <si>
    <t>Preferred stock outstanding (in shares)</t>
  </si>
  <si>
    <t>Net proceeds from sales of common stock</t>
  </si>
  <si>
    <t>IPO</t>
  </si>
  <si>
    <t>Issuance of stock (in shares)</t>
  </si>
  <si>
    <t>Price per share (in dollars per share)</t>
  </si>
  <si>
    <t>Proceeds from initial public offering of common stock, net of issuance costs</t>
  </si>
  <si>
    <t>Over-allotment option</t>
  </si>
  <si>
    <t>At-the-market equity program</t>
  </si>
  <si>
    <t>Aggregate offering price</t>
  </si>
  <si>
    <t>Subsequent Event [Member] | Purchase agreement | Lincoln Park</t>
  </si>
  <si>
    <t>Summary of Significant Accounting Policies (Details)</t>
  </si>
  <si>
    <t>Sep. 30, 2015segment</t>
  </si>
  <si>
    <t>Number of operating segments</t>
  </si>
  <si>
    <t>Revenue (Details) - USD ($)</t>
  </si>
  <si>
    <t>Revenues</t>
  </si>
  <si>
    <t>License and collaboration agreements.</t>
  </si>
  <si>
    <t>Baxalta | License and collaboration agreements.</t>
  </si>
  <si>
    <t>SymBio | License and collaboration agreements.</t>
  </si>
  <si>
    <t>Net Loss Per Share of Common Stock (Details) - shares</t>
  </si>
  <si>
    <t>Potentially dilutive securities outstanding excluded from the computation of diluted weighted average shares as they would be antidilutive</t>
  </si>
  <si>
    <t>Potentially dilutive securities outstanding excluded from the computation of diluted weighted average shares</t>
  </si>
  <si>
    <t>Warrant</t>
  </si>
  <si>
    <t>Stock options</t>
  </si>
  <si>
    <t>Balance Sheet Detail (Details) - USD ($)</t>
  </si>
  <si>
    <t>Receivables:</t>
  </si>
  <si>
    <t>Amounts due from Baxalta</t>
  </si>
  <si>
    <t>Receivables, Net, Current, Total</t>
  </si>
  <si>
    <t>Balance Sheet Detail (Details 2) - USD ($)</t>
  </si>
  <si>
    <t>Prepaid expenses and other current assets:</t>
  </si>
  <si>
    <t>Manufacturing</t>
  </si>
  <si>
    <t>Insurance</t>
  </si>
  <si>
    <t>Balance Sheet Detail (Details 3) - USD ($)</t>
  </si>
  <si>
    <t>Property and equipment:</t>
  </si>
  <si>
    <t>Property and equipment</t>
  </si>
  <si>
    <t>Accumulated depreciation</t>
  </si>
  <si>
    <t>Balance Sheet Detail (Details 4) - USD ($)</t>
  </si>
  <si>
    <t>Employee compensation</t>
  </si>
  <si>
    <t>Professional fees</t>
  </si>
  <si>
    <t>Taxes</t>
  </si>
  <si>
    <t>Stock-Based Compensation (Details) - USD ($)</t>
  </si>
  <si>
    <t>Jul. 31, 2013</t>
  </si>
  <si>
    <t>Net tax benefits related to the stock-based compensation costs</t>
  </si>
  <si>
    <t>Shares of Common Stock initially reserved for issuance (is shares)</t>
  </si>
  <si>
    <t>Number of shares of Common Stock available for future issuance (in shares)</t>
  </si>
  <si>
    <t>Stock-Based Compensation (Details 2) - USD ($)</t>
  </si>
  <si>
    <t>Stock-based Compensation</t>
  </si>
  <si>
    <t>Stock-based compensation expense</t>
  </si>
  <si>
    <t>Stock-Based Compensation (Details 3) - Stock options - USD ($)</t>
  </si>
  <si>
    <t>12 Months Ended</t>
  </si>
  <si>
    <t>Shares Available for Grant</t>
  </si>
  <si>
    <t>Balance at the beginning of the period (in shares)</t>
  </si>
  <si>
    <t>Authorized (in shares)</t>
  </si>
  <si>
    <t>Granted (in shares)</t>
  </si>
  <si>
    <t>Forfeited (in shares)</t>
  </si>
  <si>
    <t>Balance at the end of the period (in shares)</t>
  </si>
  <si>
    <t>Number of Shares</t>
  </si>
  <si>
    <t>Vested or expected to vest at the end of the period (in shares)</t>
  </si>
  <si>
    <t>Exercisable at the end of the period (in shares)</t>
  </si>
  <si>
    <t>Weighted-Average Exercise Price</t>
  </si>
  <si>
    <t>Balance at the beginning of the period (in dollars per share)</t>
  </si>
  <si>
    <t>Granted (in dollars per share)</t>
  </si>
  <si>
    <t>Forfeited (in dollars per share)</t>
  </si>
  <si>
    <t>Balance at the end of the period (in dollars per share)</t>
  </si>
  <si>
    <t>Vested or expected to vest at the end of the period (in dollars per share)</t>
  </si>
  <si>
    <t>Exercisable at the end of the period (in dollars per share)</t>
  </si>
  <si>
    <t>Weighted-Average Remaining Contractual Term</t>
  </si>
  <si>
    <t>Weighted average remaining contractual term of options outstanding</t>
  </si>
  <si>
    <t>7 years 8 months 5 days</t>
  </si>
  <si>
    <t>7 years 10 months 21 days</t>
  </si>
  <si>
    <t>Weighted average remaining contractual term of options vested or expected to vest</t>
  </si>
  <si>
    <t>Weighted average remaining contractual term of options exercisable</t>
  </si>
  <si>
    <t>6 years 9 months</t>
  </si>
  <si>
    <t>Aggregate Intrinsic Value</t>
  </si>
  <si>
    <t>Aggregate intrinsic value of options outstanding</t>
  </si>
  <si>
    <t>Aggregate intrinsic value of options vested or expected to vest</t>
  </si>
  <si>
    <t>Aggregate intrinsic value of options exercisable</t>
  </si>
  <si>
    <t>Stock-Based Compensation (Details 4) - USD ($)</t>
  </si>
  <si>
    <t>Intrinsic value of options exercised</t>
  </si>
  <si>
    <t>Stock-Based Compensation (Details 5) - Stock options</t>
  </si>
  <si>
    <t>Sep. 30, 2015$ / sharesshares</t>
  </si>
  <si>
    <t>Share-Based Compensation</t>
  </si>
  <si>
    <t>Shares (in shares)</t>
  </si>
  <si>
    <t>Exercisable (in shares)</t>
  </si>
  <si>
    <t>Exercise Price Range $1.48 - $3.98</t>
  </si>
  <si>
    <t>Exercise price, lower range limit (in dollars per share) | $ / shares</t>
  </si>
  <si>
    <t>Exercise price, upper range limit (in dollars per share) | $ / shares</t>
  </si>
  <si>
    <t>Exercise Price Range $4.30 - $6.00</t>
  </si>
  <si>
    <t>Exercise Price Range $6.13 - $7.53</t>
  </si>
  <si>
    <t>Exercise Price Range $13.28 - $13.48</t>
  </si>
  <si>
    <t>Exercise Price Range $14.86 - $15.12</t>
  </si>
  <si>
    <t>Exercise Price Range $21.79 - $29.14</t>
  </si>
  <si>
    <t>Stock-Based Compensation (Details 6) - Stock options</t>
  </si>
  <si>
    <t>Sep. 30, 2015USD ($)</t>
  </si>
  <si>
    <t>Unrecognized compensation cost of options granted but not yet vested</t>
  </si>
  <si>
    <t>Weighted-average period for recognizing unrecognized compensation expense related to unvested stock options</t>
  </si>
  <si>
    <t>3 years 1 month 2 days</t>
  </si>
  <si>
    <t>Stock-Based Compensation (Details 7) - Stock options - $ / shares</t>
  </si>
  <si>
    <t>Assumptions used</t>
  </si>
  <si>
    <t>Risk-free interest rates (as a percent)</t>
  </si>
  <si>
    <t>1.59%</t>
  </si>
  <si>
    <t>Expected volatility (as a percent)</t>
  </si>
  <si>
    <t>75.85%</t>
  </si>
  <si>
    <t>Expected term</t>
  </si>
  <si>
    <t>6 years 2 months 9 days</t>
  </si>
  <si>
    <t>Expected dividend yield (as a percent)</t>
  </si>
  <si>
    <t>0.00%</t>
  </si>
  <si>
    <t>Weighted-average grant fair value (in dollars per share)</t>
  </si>
  <si>
    <t>Annualized forfeiture rate (as a percent)</t>
  </si>
  <si>
    <t>4.14%</t>
  </si>
  <si>
    <t>1.69%</t>
  </si>
  <si>
    <t>Stock-Based Compensation (Details 8) - Stock options - USD ($)</t>
  </si>
  <si>
    <t>Apr. 23, 2013</t>
  </si>
  <si>
    <t>Share Based Compensation Arrangement by Share Based Payment Award Reclassification to Stockholders Deficit</t>
  </si>
  <si>
    <t>Unrecognized compensation expense of unvested liability awards</t>
  </si>
  <si>
    <t>Weighted-average period for recognizing unrecognized compensation expense of unvested liability awards</t>
  </si>
  <si>
    <t>1 year 2 months 27 days</t>
  </si>
  <si>
    <t>Research Agreements (Details) - USD ($)</t>
  </si>
  <si>
    <t>Dec. 31, 2012</t>
  </si>
  <si>
    <t>Dec. 31, 2011</t>
  </si>
  <si>
    <t>May. 31, 2010</t>
  </si>
  <si>
    <t>Jan. 31, 2003</t>
  </si>
  <si>
    <t>Temple</t>
  </si>
  <si>
    <t>Sales generated from products covered by the licensed patents</t>
  </si>
  <si>
    <t>Percentage of sublicensing fees received to be paid by the entity</t>
  </si>
  <si>
    <t>25.00%</t>
  </si>
  <si>
    <t>Payments made in connection with the collaboration agreement</t>
  </si>
  <si>
    <t>Expense in connection with the collaboration agreement</t>
  </si>
  <si>
    <t>LLS | Rigosertib</t>
  </si>
  <si>
    <t>Potential milestone payments</t>
  </si>
  <si>
    <t>Potential milestone and royalty payment obligation</t>
  </si>
  <si>
    <t>License and Collaboration Agreements (Details)</t>
  </si>
  <si>
    <t>1 Months Ended</t>
  </si>
  <si>
    <t>Feb. 28, 2014USD ($)</t>
  </si>
  <si>
    <t>Jul. 31, 2013USD ($)</t>
  </si>
  <si>
    <t>Sep. 30, 2012USD ($)item</t>
  </si>
  <si>
    <t>Jul. 31, 2012USD ($)</t>
  </si>
  <si>
    <t>Jul. 31, 2011USD ($)</t>
  </si>
  <si>
    <t>License and collaboration agreements</t>
  </si>
  <si>
    <t>Recognized revenues</t>
  </si>
  <si>
    <t>License agreement | Baxalta</t>
  </si>
  <si>
    <t>Net proceeds received from the sale, net of underwriting discounts and commissions and other estimated offering expenses</t>
  </si>
  <si>
    <t>Written notice period to terminate the agreement</t>
  </si>
  <si>
    <t>180 days</t>
  </si>
  <si>
    <t>License agreement | Rigosertib | Rigosertib IV in higher risk MDS patients</t>
  </si>
  <si>
    <t>Funding percentage to the entity</t>
  </si>
  <si>
    <t>50.00%</t>
  </si>
  <si>
    <t>License agreement | Rigosertib | Baxalta</t>
  </si>
  <si>
    <t>Number of initial rigosertib indications | item</t>
  </si>
  <si>
    <t>Upfront payment</t>
  </si>
  <si>
    <t>Potential pre-commercial payments that could be received for each drug approval application filed for indications specified in the agreement</t>
  </si>
  <si>
    <t>Potential pre-commercial payments that could be received for marketing approval for each of the specified MDS indications</t>
  </si>
  <si>
    <t>Aggregate potential milestone payments based on annual net sales of rigosertib</t>
  </si>
  <si>
    <t>License agreement | Rigosertib | Baxalta | Rigosertib IV in higher risk MDS patients</t>
  </si>
  <si>
    <t>Term of improvement observed</t>
  </si>
  <si>
    <t>2 years 3 months 18 days</t>
  </si>
  <si>
    <t>Cost funded to the entity</t>
  </si>
  <si>
    <t>Reduction in milestone payment</t>
  </si>
  <si>
    <t>License agreement | Rigosertib | SymBio</t>
  </si>
  <si>
    <t>Aggregate milestone payments</t>
  </si>
  <si>
    <t>Percentage of royalty payments based on net sales of rigosertib</t>
  </si>
  <si>
    <t>20.00%</t>
  </si>
  <si>
    <t>Supply agreement | Rigosertib | SymBio</t>
  </si>
  <si>
    <t>Binding commitments</t>
  </si>
  <si>
    <t>Series J Preferred Stock | License agreement | Baxalta</t>
  </si>
  <si>
    <t>Consideration received for the Preferred Stock</t>
  </si>
  <si>
    <t>United States and Japan | License agreement | Rigosertib | SymBio</t>
  </si>
  <si>
    <t>Aggregate milestone payments due upon receipt of marketing approval for an additional indication</t>
  </si>
  <si>
    <t>United States | License agreement | Rigosertib | SymBio | MDS IV indication</t>
  </si>
  <si>
    <t>Regulatory milestones payments due upon receipt of marketing approval for indication</t>
  </si>
  <si>
    <t>United States | License agreement | Rigosertib | SymBio | Rigosertib oral in lower risk MDS patients</t>
  </si>
  <si>
    <t>Japan | License agreement | Rigosertib | SymBio | MDS IV indication</t>
  </si>
  <si>
    <t>Japan | License agreement | Rigosertib | SymBio | Rigosertib oral in lower risk MDS patients</t>
  </si>
  <si>
    <t>Preclinical Collaboration (Details)</t>
  </si>
  <si>
    <t>Nov. 30, 2014USD ($)</t>
  </si>
  <si>
    <t>Sep. 30, 2015item</t>
  </si>
  <si>
    <t>Dec. 31, 2013USD ($)Program</t>
  </si>
  <si>
    <t>GVK BIO</t>
  </si>
  <si>
    <t>Ownership interest in the joint venture (as a percent)</t>
  </si>
  <si>
    <t>17.50%</t>
  </si>
  <si>
    <t>Additional capital contributions</t>
  </si>
  <si>
    <t>GBO</t>
  </si>
  <si>
    <t>Number of new programs to be collaborated and developed | Program</t>
  </si>
  <si>
    <t>90.00%</t>
  </si>
  <si>
    <t>Period for which option available to cancel the license and purchase all rights following 15-month anniversary of commencement of program</t>
  </si>
  <si>
    <t>30 days</t>
  </si>
  <si>
    <t>Period of anniversary following which option available to cancel the license and purchase all rights for thirty days</t>
  </si>
  <si>
    <t>15 months</t>
  </si>
  <si>
    <t>Number of buy-back scenarios | item</t>
  </si>
  <si>
    <t>GBO | GVK BIO</t>
  </si>
  <si>
    <t>Initial capital contribution</t>
  </si>
  <si>
    <t>10.00%</t>
  </si>
  <si>
    <t>GBO | GVK BIO | Minimum</t>
  </si>
  <si>
    <t>GBO | GVK BIO | Maximum</t>
  </si>
  <si>
    <t>Related-Party Transactions (Details) - USD ($)</t>
  </si>
  <si>
    <t>Mount Sinai</t>
  </si>
  <si>
    <t>Related-party transactions</t>
  </si>
  <si>
    <t>Payments to related party</t>
  </si>
  <si>
    <t>Amounts due to related party</t>
  </si>
  <si>
    <t>Corporations owned by former board members</t>
  </si>
  <si>
    <t>Member of board of directors</t>
  </si>
  <si>
    <t>Securities Registration and Sales Agreement (Details) - USD ($)</t>
  </si>
  <si>
    <t>Commission percentage</t>
  </si>
  <si>
    <t>3.00%</t>
  </si>
  <si>
    <t>Subsequent Event (Details) - USD ($)</t>
  </si>
  <si>
    <t>Oct. 08, 2015</t>
  </si>
  <si>
    <t>Purchase agreement | Lincoln Park | Subsequent Event [Member]</t>
  </si>
  <si>
    <t>Purchase Agreement period</t>
  </si>
  <si>
    <t>36 months</t>
  </si>
  <si>
    <t>Business day limit (in shares)</t>
  </si>
  <si>
    <t>Business day limit contingent upon the closing price of the stock (in shares)</t>
  </si>
  <si>
    <t>Regular Purchase, one day limit</t>
  </si>
  <si>
    <t>Beneficial ownership percentage (as a percent)</t>
  </si>
  <si>
    <t>4.99%</t>
  </si>
  <si>
    <t>Beneficial ownership percentage after 180 days (as a percent)</t>
  </si>
  <si>
    <t>9.99%</t>
  </si>
  <si>
    <t>Maximum shares issued as a percentage of shares outstanding (as a percent)</t>
  </si>
  <si>
    <t>19.99%</t>
  </si>
  <si>
    <t>Minimum average price per share (in dollars per share)</t>
  </si>
  <si>
    <t>Stock issued as consideration (in shar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13059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24868380</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spans="1:2" r="1">
      <c t="s" s="1" r="A1">
        <v>69</v>
      </c>
      <c t="s" s="2" r="B1">
        <v>1</v>
      </c>
    </row>
    <row spans="1:2" r="2">
      <c t="s" s="2" r="B2">
        <v>2</v>
      </c>
    </row>
    <row spans="1:2" r="3">
      <c t="s" s="3" r="A3">
        <v>69</v>
      </c>
    </row>
    <row spans="1:2" r="4">
      <c t="s" s="4" r="A4">
        <v>69</v>
      </c>
      <c t="s" s="4" r="B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3</v>
      </c>
      <c t="s" s="2" r="B1">
        <v>1</v>
      </c>
    </row>
    <row spans="1:2" r="2">
      <c t="s" s="2" r="B2">
        <v>2</v>
      </c>
    </row>
    <row spans="1:2" r="3">
      <c t="s" s="3" r="A3">
        <v>133</v>
      </c>
    </row>
    <row spans="1:2" r="4">
      <c t="s" s="4" r="A4">
        <v>133</v>
      </c>
      <c t="s" s="4" r="B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35</v>
      </c>
      <c t="s" s="2" r="B1">
        <v>1</v>
      </c>
    </row>
    <row spans="1:2" r="2">
      <c t="s" s="2" r="B2">
        <v>2</v>
      </c>
    </row>
    <row spans="1:2" r="3">
      <c t="s" s="3" r="A3">
        <v>135</v>
      </c>
    </row>
    <row spans="1:2" r="4">
      <c t="s" s="4" r="A4">
        <v>135</v>
      </c>
      <c t="s" s="4" r="B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37</v>
      </c>
      <c t="s" s="2" r="B1">
        <v>1</v>
      </c>
    </row>
    <row spans="1:2" r="2">
      <c t="s" s="2" r="B2">
        <v>2</v>
      </c>
    </row>
    <row spans="1:2" r="3">
      <c t="s" s="3" r="A3">
        <v>137</v>
      </c>
    </row>
    <row spans="1:2" r="4">
      <c t="s" s="4" r="A4">
        <v>137</v>
      </c>
      <c t="s" s="4" r="B4">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39</v>
      </c>
      <c t="s" s="2" r="B1">
        <v>1</v>
      </c>
    </row>
    <row spans="1:2" r="2">
      <c t="s" s="2" r="B2">
        <v>2</v>
      </c>
    </row>
    <row spans="1:2" r="3">
      <c t="s" s="3" r="A3">
        <v>139</v>
      </c>
    </row>
    <row spans="1:2" r="4">
      <c t="s" s="4" r="A4">
        <v>139</v>
      </c>
      <c t="s" s="4" r="B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1</v>
      </c>
      <c t="s" s="2" r="B1">
        <v>1</v>
      </c>
    </row>
    <row spans="1:2" r="2">
      <c t="s" s="2" r="B2">
        <v>2</v>
      </c>
    </row>
    <row spans="1:2" r="3">
      <c t="s" s="3" r="A3">
        <v>141</v>
      </c>
    </row>
    <row spans="1:2" r="4">
      <c t="s" s="4" r="A4">
        <v>141</v>
      </c>
      <c t="s" s="4" r="B4">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43</v>
      </c>
      <c t="s" s="2" r="B1">
        <v>1</v>
      </c>
    </row>
    <row spans="1:2" r="2">
      <c t="s" s="2" r="B2">
        <v>2</v>
      </c>
    </row>
    <row spans="1:2" r="3">
      <c t="s" s="3" r="A3">
        <v>143</v>
      </c>
    </row>
    <row spans="1:2" r="4">
      <c t="s" s="4" r="A4">
        <v>143</v>
      </c>
      <c t="s" s="4" r="B4">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5</v>
      </c>
      <c t="s" s="2" r="B1">
        <v>1</v>
      </c>
    </row>
    <row spans="1:2" r="2">
      <c t="s" s="2" r="B2">
        <v>2</v>
      </c>
    </row>
    <row spans="1:2" r="3">
      <c t="s" s="3" r="A3">
        <v>145</v>
      </c>
    </row>
    <row spans="1:2" r="4">
      <c t="s" s="4" r="A4">
        <v>145</v>
      </c>
      <c t="s" s="4" r="B4">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47</v>
      </c>
      <c t="s" s="2" r="B1">
        <v>1</v>
      </c>
    </row>
    <row spans="1:2" r="2">
      <c t="s" s="2" r="B2">
        <v>2</v>
      </c>
    </row>
    <row spans="1:2" r="3">
      <c t="s" s="3" r="A3">
        <v>147</v>
      </c>
    </row>
    <row spans="1:2" r="4">
      <c t="s" s="4" r="A4">
        <v>147</v>
      </c>
      <c t="s" s="4" r="B4">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49</v>
      </c>
      <c t="s" s="2" r="B1">
        <v>1</v>
      </c>
    </row>
    <row spans="1:2" r="2">
      <c t="s" s="2" r="B2">
        <v>2</v>
      </c>
    </row>
    <row spans="1:2" r="3">
      <c t="s" s="3" r="A3">
        <v>149</v>
      </c>
    </row>
    <row spans="1:2" r="4">
      <c t="s" s="4" r="A4">
        <v>149</v>
      </c>
      <c t="s" s="4" r="B4">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2197000</v>
      </c>
      <c t="n" s="7" r="C3">
        <v>43582000</v>
      </c>
    </row>
    <row spans="1:3" r="4">
      <c t="s" s="4" r="A4">
        <v>28</v>
      </c>
      <c t="n" s="5" r="B4">
        <v>1535000</v>
      </c>
      <c t="n" s="5" r="C4">
        <v>132000</v>
      </c>
    </row>
    <row spans="1:3" r="5">
      <c t="s" s="4" r="A5">
        <v>29</v>
      </c>
      <c t="n" s="5" r="B5">
        <v>1902000</v>
      </c>
      <c t="n" s="5" r="C5">
        <v>3066000</v>
      </c>
    </row>
    <row spans="1:3" r="6">
      <c t="s" s="4" r="A6">
        <v>30</v>
      </c>
      <c t="n" s="5" r="B6">
        <v>50000</v>
      </c>
      <c t="n" s="5" r="C6">
        <v>125000</v>
      </c>
    </row>
    <row spans="1:3" r="7">
      <c t="s" s="4" r="A7">
        <v>31</v>
      </c>
      <c t="n" s="5" r="B7">
        <v>25684000</v>
      </c>
      <c t="n" s="5" r="C7">
        <v>46905000</v>
      </c>
    </row>
    <row spans="1:3" r="8">
      <c t="s" s="4" r="A8">
        <v>32</v>
      </c>
      <c t="n" s="5" r="B8">
        <v>273000</v>
      </c>
      <c t="n" s="5" r="C8">
        <v>420000</v>
      </c>
    </row>
    <row spans="1:3" r="9">
      <c t="s" s="4" r="A9">
        <v>33</v>
      </c>
      <c t="n" s="5" r="B9">
        <v>12000</v>
      </c>
      <c t="n" s="5" r="C9">
        <v>12000</v>
      </c>
    </row>
    <row spans="1:3" r="10">
      <c t="s" s="4" r="A10">
        <v>34</v>
      </c>
      <c t="n" s="5" r="B10">
        <v>25969000</v>
      </c>
      <c t="n" s="5" r="C10">
        <v>47337000</v>
      </c>
    </row>
    <row spans="1:3" r="11">
      <c t="s" s="3" r="A11">
        <v>35</v>
      </c>
    </row>
    <row spans="1:3" r="12">
      <c t="s" s="4" r="A12">
        <v>36</v>
      </c>
      <c t="n" s="5" r="B12">
        <v>3190000</v>
      </c>
      <c t="n" s="5" r="C12">
        <v>4027000</v>
      </c>
    </row>
    <row spans="1:3" r="13">
      <c t="s" s="4" r="A13">
        <v>37</v>
      </c>
      <c t="n" s="5" r="B13">
        <v>5012000</v>
      </c>
      <c t="n" s="5" r="C13">
        <v>5777000</v>
      </c>
    </row>
    <row spans="1:3" r="14">
      <c t="s" s="4" r="A14">
        <v>38</v>
      </c>
      <c t="n" s="5" r="B14">
        <v>455000</v>
      </c>
      <c t="n" s="5" r="C14">
        <v>455000</v>
      </c>
    </row>
    <row spans="1:3" r="15">
      <c t="s" s="4" r="A15">
        <v>39</v>
      </c>
      <c t="n" s="5" r="B15">
        <v>8657000</v>
      </c>
      <c t="n" s="5" r="C15">
        <v>10259000</v>
      </c>
    </row>
    <row spans="1:3" r="16">
      <c t="s" s="4" r="A16">
        <v>40</v>
      </c>
      <c t="n" s="5" r="B16">
        <v>13114000</v>
      </c>
      <c t="n" s="5" r="C16">
        <v>13455000</v>
      </c>
    </row>
    <row spans="1:3" r="17">
      <c t="s" s="4" r="A17">
        <v>41</v>
      </c>
      <c t="n" s="5" r="C17">
        <v>1000</v>
      </c>
    </row>
    <row spans="1:3" r="18">
      <c t="s" s="4" r="A18">
        <v>42</v>
      </c>
      <c t="n" s="7" r="B18">
        <v>21771000</v>
      </c>
      <c t="n" s="7" r="C18">
        <v>23715000</v>
      </c>
    </row>
    <row spans="1:3" r="19">
      <c t="s" s="4" r="A19">
        <v>43</v>
      </c>
      <c t="s" s="4" r="B19">
        <v>44</v>
      </c>
      <c t="s" s="4" r="C19">
        <v>44</v>
      </c>
    </row>
    <row spans="1:3" r="20">
      <c t="s" s="3" r="A20">
        <v>45</v>
      </c>
    </row>
    <row spans="1:3" r="21">
      <c t="s" s="4" r="A21">
        <v>46</v>
      </c>
      <c t="s" s="4" r="B21">
        <v>44</v>
      </c>
      <c t="s" s="4" r="C21">
        <v>44</v>
      </c>
    </row>
    <row spans="1:3" r="22">
      <c t="s" s="4" r="A22">
        <v>47</v>
      </c>
      <c t="n" s="7" r="B22">
        <v>237000</v>
      </c>
      <c t="n" s="7" r="C22">
        <v>217000</v>
      </c>
    </row>
    <row spans="1:3" r="23">
      <c t="s" s="4" r="A23">
        <v>48</v>
      </c>
      <c t="n" s="5" r="B23">
        <v>324898000</v>
      </c>
      <c t="n" s="5" r="C23">
        <v>317122000</v>
      </c>
    </row>
    <row spans="1:3" r="24">
      <c t="s" s="4" r="A24">
        <v>49</v>
      </c>
      <c t="n" s="5" r="B24">
        <v>-18000</v>
      </c>
      <c t="n" s="5" r="C24">
        <v>-13000</v>
      </c>
    </row>
    <row spans="1:3" r="25">
      <c t="s" s="4" r="A25">
        <v>50</v>
      </c>
      <c t="n" s="5" r="B25">
        <v>-321749000</v>
      </c>
      <c t="n" s="5" r="C25">
        <v>-294578000</v>
      </c>
    </row>
    <row spans="1:3" r="26">
      <c t="s" s="4" r="A26">
        <v>51</v>
      </c>
      <c t="n" s="5" r="B26">
        <v>3368000</v>
      </c>
      <c t="n" s="5" r="C26">
        <v>22748000</v>
      </c>
    </row>
    <row spans="1:3" r="27">
      <c t="s" s="4" r="A27">
        <v>52</v>
      </c>
      <c t="n" s="5" r="B27">
        <v>830000</v>
      </c>
      <c t="n" s="5" r="C27">
        <v>874000</v>
      </c>
    </row>
    <row spans="1:3" r="28">
      <c t="s" s="4" r="A28">
        <v>53</v>
      </c>
      <c t="n" s="5" r="B28">
        <v>4198000</v>
      </c>
      <c t="n" s="5" r="C28">
        <v>23622000</v>
      </c>
    </row>
    <row spans="1:3" r="29">
      <c t="s" s="4" r="A29">
        <v>54</v>
      </c>
      <c t="n" s="7" r="B29">
        <v>25969000</v>
      </c>
      <c t="n" s="7" r="C29">
        <v>47337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s="1" r="A1">
        <v>151</v>
      </c>
      <c t="s" s="2" r="B1">
        <v>1</v>
      </c>
    </row>
    <row spans="1:2" r="2">
      <c t="s" s="2" r="B2">
        <v>2</v>
      </c>
    </row>
    <row spans="1:2" r="3">
      <c t="s" s="3" r="A3">
        <v>130</v>
      </c>
    </row>
    <row spans="1:2" r="4">
      <c t="s" s="4" r="A4">
        <v>152</v>
      </c>
      <c t="s" s="4" r="B4">
        <v>153</v>
      </c>
    </row>
    <row spans="1:2" r="5">
      <c t="s" s="4" r="A5">
        <v>154</v>
      </c>
      <c t="s" s="4" r="B5">
        <v>155</v>
      </c>
    </row>
    <row spans="1:2" r="6">
      <c t="s" s="4" r="A6">
        <v>156</v>
      </c>
      <c t="s" s="4" r="B6">
        <v>157</v>
      </c>
    </row>
    <row spans="1:2" r="7">
      <c t="s" s="4" r="A7">
        <v>158</v>
      </c>
      <c t="s" s="4" r="B7">
        <v>159</v>
      </c>
    </row>
    <row spans="1:2" r="8">
      <c t="s" s="4" r="A8">
        <v>160</v>
      </c>
      <c t="s" s="4" r="B8">
        <v>161</v>
      </c>
    </row>
    <row spans="1:2" r="9">
      <c t="s" s="4" r="A9">
        <v>162</v>
      </c>
      <c t="s" s="4" r="B9">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64</v>
      </c>
      <c t="s" s="2" r="B1">
        <v>1</v>
      </c>
    </row>
    <row spans="1:2" r="2">
      <c t="s" s="2" r="B2">
        <v>2</v>
      </c>
    </row>
    <row spans="1:2" r="3">
      <c t="s" s="3" r="A3">
        <v>69</v>
      </c>
    </row>
    <row spans="1:2" r="4">
      <c t="s" s="4" r="A4">
        <v>165</v>
      </c>
      <c t="s" s="4" r="B4">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47"/>
  </cols>
  <sheetData>
    <row spans="1:2" r="1">
      <c t="s" s="1" r="A1">
        <v>167</v>
      </c>
      <c t="s" s="2" r="B1">
        <v>1</v>
      </c>
    </row>
    <row spans="1:2" r="2">
      <c t="s" s="2" r="B2">
        <v>2</v>
      </c>
    </row>
    <row spans="1:2" r="3">
      <c t="s" s="3" r="A3">
        <v>133</v>
      </c>
    </row>
    <row spans="1:2" r="4">
      <c t="s" s="4" r="A4">
        <v>168</v>
      </c>
      <c t="s" s="4" r="B4">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spans="1:2" r="1">
      <c t="s" s="1" r="A1">
        <v>170</v>
      </c>
      <c t="s" s="2" r="B1">
        <v>1</v>
      </c>
    </row>
    <row spans="1:2" r="2">
      <c t="s" s="2" r="B2">
        <v>2</v>
      </c>
    </row>
    <row spans="1:2" r="3">
      <c t="s" s="3" r="A3">
        <v>135</v>
      </c>
    </row>
    <row spans="1:2" r="4">
      <c t="s" s="4" r="A4">
        <v>171</v>
      </c>
      <c t="s" s="4" r="B4">
        <v>172</v>
      </c>
    </row>
    <row spans="1:2" r="5">
      <c t="s" s="4" r="A5">
        <v>173</v>
      </c>
      <c t="s" s="4" r="B5">
        <v>174</v>
      </c>
    </row>
    <row spans="1:2" r="6">
      <c t="s" s="4" r="A6">
        <v>175</v>
      </c>
      <c t="s" s="4" r="B6">
        <v>176</v>
      </c>
    </row>
    <row spans="1:2" r="7">
      <c t="s" s="4" r="A7">
        <v>177</v>
      </c>
      <c t="s" s="4" r="B7">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v>
      </c>
    </row>
    <row spans="1:2" r="3">
      <c t="s" s="3" r="A3">
        <v>137</v>
      </c>
    </row>
    <row spans="1:2" r="4">
      <c t="s" s="4" r="A4">
        <v>180</v>
      </c>
      <c t="s" s="4" r="B4">
        <v>181</v>
      </c>
    </row>
    <row spans="1:2" r="5">
      <c t="s" s="4" r="A5">
        <v>182</v>
      </c>
      <c t="s" s="4" r="B5">
        <v>183</v>
      </c>
    </row>
    <row spans="1:2" r="6">
      <c t="s" s="4" r="A6">
        <v>184</v>
      </c>
      <c t="s" s="4" r="B6">
        <v>185</v>
      </c>
    </row>
    <row spans="1:2" r="7">
      <c t="s" s="4" r="A7">
        <v>186</v>
      </c>
      <c t="s" s="4" r="B7">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40"/>
    <col customWidth="1" max="5" min="5" width="21"/>
    <col customWidth="1" max="6" min="6" width="21"/>
  </cols>
  <sheetData>
    <row spans="1:6" r="1">
      <c t="s" s="1" r="A1">
        <v>188</v>
      </c>
      <c t="s" s="2" r="B1">
        <v>66</v>
      </c>
      <c t="s" s="2" r="D1">
        <v>1</v>
      </c>
    </row>
    <row spans="1:6" r="2">
      <c t="s" s="2" r="B2">
        <v>189</v>
      </c>
      <c t="s" s="2" r="C2">
        <v>190</v>
      </c>
      <c t="s" s="2" r="D2">
        <v>191</v>
      </c>
      <c t="s" s="2" r="E2">
        <v>190</v>
      </c>
      <c t="s" s="2" r="F2">
        <v>192</v>
      </c>
    </row>
    <row spans="1:6" r="3">
      <c t="s" s="3" r="A3">
        <v>128</v>
      </c>
    </row>
    <row spans="1:6" r="4">
      <c t="s" s="4" r="A4">
        <v>193</v>
      </c>
      <c t="n" s="5" r="B4">
        <v>3</v>
      </c>
      <c t="n" s="5" r="D4">
        <v>3</v>
      </c>
    </row>
    <row spans="1:6" r="5">
      <c t="s" s="4" r="A5">
        <v>77</v>
      </c>
      <c t="n" s="7" r="B5">
        <v>-5873000</v>
      </c>
      <c t="n" s="7" r="C5">
        <v>-14907000</v>
      </c>
      <c t="n" s="7" r="D5">
        <v>-27215000</v>
      </c>
      <c t="n" s="7" r="E5">
        <v>-50403000</v>
      </c>
    </row>
    <row spans="1:6" r="6">
      <c t="s" s="4" r="A6">
        <v>50</v>
      </c>
      <c t="n" s="7" r="B6">
        <v>-321749000</v>
      </c>
      <c t="n" s="7" r="D6">
        <v>-321749000</v>
      </c>
      <c t="n" s="7" r="F6">
        <v>-294578000</v>
      </c>
    </row>
    <row spans="1:6" r="7">
      <c t="s" s="4" r="A7">
        <v>194</v>
      </c>
      <c t="n" s="8" r="B7">
        <v>0.01</v>
      </c>
      <c t="n" s="8" r="D7">
        <v>0.01</v>
      </c>
    </row>
    <row spans="1:6" r="8">
      <c t="s" s="4" r="A8">
        <v>195</v>
      </c>
      <c t="n" s="5" r="D8">
        <v>1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s>
  <sheetData>
    <row spans="1:6" r="1">
      <c t="s" s="1" r="A1">
        <v>196</v>
      </c>
      <c t="s" s="2" r="B1">
        <v>197</v>
      </c>
      <c t="s" s="2" r="C1">
        <v>198</v>
      </c>
      <c t="s" s="2" r="D1">
        <v>199</v>
      </c>
      <c t="s" s="2" r="E1">
        <v>2</v>
      </c>
      <c t="s" s="2" r="F1">
        <v>25</v>
      </c>
    </row>
    <row spans="1:6" r="2">
      <c t="s" s="3" r="A2">
        <v>200</v>
      </c>
    </row>
    <row spans="1:6" r="3">
      <c t="s" s="4" r="A3">
        <v>61</v>
      </c>
      <c t="n" s="8" r="E3">
        <v>0.01</v>
      </c>
      <c t="n" s="8" r="F3">
        <v>0.01</v>
      </c>
    </row>
    <row spans="1:6" r="4">
      <c t="s" s="4" r="A4">
        <v>201</v>
      </c>
      <c t="n" s="5" r="B4">
        <v>0</v>
      </c>
    </row>
    <row spans="1:6" r="5">
      <c t="s" s="4" r="A5">
        <v>202</v>
      </c>
      <c t="n" s="7" r="E5">
        <v>4818000</v>
      </c>
    </row>
    <row spans="1:6" r="6">
      <c t="s" s="4" r="A6">
        <v>203</v>
      </c>
    </row>
    <row spans="1:6" r="7">
      <c t="s" s="3" r="A7">
        <v>200</v>
      </c>
    </row>
    <row spans="1:6" r="8">
      <c t="s" s="4" r="A8">
        <v>204</v>
      </c>
      <c t="n" s="5" r="B8">
        <v>5941667</v>
      </c>
    </row>
    <row spans="1:6" r="9">
      <c t="s" s="4" r="A9">
        <v>61</v>
      </c>
      <c t="n" s="8" r="B9">
        <v>0.01</v>
      </c>
    </row>
    <row spans="1:6" r="10">
      <c t="s" s="4" r="A10">
        <v>205</v>
      </c>
      <c t="n" s="7" r="B10">
        <v>15</v>
      </c>
    </row>
    <row spans="1:6" r="11">
      <c t="s" s="4" r="A11">
        <v>206</v>
      </c>
      <c t="n" s="7" r="B11">
        <v>79811000</v>
      </c>
    </row>
    <row spans="1:6" r="12">
      <c t="s" s="4" r="A12">
        <v>207</v>
      </c>
    </row>
    <row spans="1:6" r="13">
      <c t="s" s="3" r="A13">
        <v>200</v>
      </c>
    </row>
    <row spans="1:6" r="14">
      <c t="s" s="4" r="A14">
        <v>204</v>
      </c>
      <c t="n" s="5" r="B14">
        <v>775000</v>
      </c>
    </row>
    <row spans="1:6" r="15">
      <c t="s" s="4" r="A15">
        <v>208</v>
      </c>
    </row>
    <row spans="1:6" r="16">
      <c t="s" s="3" r="A16">
        <v>200</v>
      </c>
    </row>
    <row spans="1:6" r="17">
      <c t="s" s="4" r="A17">
        <v>204</v>
      </c>
      <c t="n" s="5" r="E17">
        <v>1981703</v>
      </c>
    </row>
    <row spans="1:6" r="18">
      <c t="s" s="4" r="A18">
        <v>209</v>
      </c>
      <c t="n" s="7" r="D18">
        <v>20000000</v>
      </c>
    </row>
    <row spans="1:6" r="19">
      <c t="s" s="4" r="A19">
        <v>202</v>
      </c>
      <c t="n" s="7" r="E19">
        <v>4819000</v>
      </c>
    </row>
    <row spans="1:6" r="20">
      <c t="s" s="4" r="A20">
        <v>210</v>
      </c>
    </row>
    <row spans="1:6" r="21">
      <c t="s" s="3" r="A21">
        <v>200</v>
      </c>
    </row>
    <row spans="1:6" r="22">
      <c t="s" s="4" r="A22">
        <v>204</v>
      </c>
      <c t="n" s="5" r="C22">
        <v>846755</v>
      </c>
    </row>
    <row spans="1:6" r="23">
      <c t="s" s="4" r="A23">
        <v>209</v>
      </c>
      <c t="n" s="7" r="C23">
        <v>15000000</v>
      </c>
    </row>
    <row spans="1:6" r="24">
      <c t="s" s="4" r="A24">
        <v>202</v>
      </c>
      <c t="n" s="7" r="C24">
        <v>15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t="s" s="1" r="A1">
        <v>211</v>
      </c>
      <c t="s" s="2" r="B1">
        <v>1</v>
      </c>
    </row>
    <row spans="1:2" r="2">
      <c t="s" s="2" r="B2">
        <v>212</v>
      </c>
    </row>
    <row spans="1:2" r="3">
      <c t="s" s="3" r="A3">
        <v>156</v>
      </c>
    </row>
    <row spans="1:2" r="4">
      <c t="s" s="4" r="A4">
        <v>213</v>
      </c>
      <c t="n" s="5" r="B4">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214</v>
      </c>
      <c t="s" s="2" r="B1">
        <v>66</v>
      </c>
      <c t="s" s="2" r="D1">
        <v>1</v>
      </c>
    </row>
    <row spans="1:5" r="2">
      <c t="s" s="2" r="B2">
        <v>2</v>
      </c>
      <c t="s" s="2" r="C2">
        <v>67</v>
      </c>
      <c t="s" s="2" r="D2">
        <v>2</v>
      </c>
      <c t="s" s="2" r="E2">
        <v>67</v>
      </c>
    </row>
    <row spans="1:5" r="3">
      <c t="s" s="3" r="A3">
        <v>69</v>
      </c>
    </row>
    <row spans="1:5" r="4">
      <c t="s" s="4" r="A4">
        <v>215</v>
      </c>
      <c t="n" s="7" r="B4">
        <v>1622000</v>
      </c>
      <c t="n" s="7" r="C4">
        <v>114000</v>
      </c>
      <c t="n" s="7" r="D4">
        <v>1859000</v>
      </c>
      <c t="n" s="7" r="E4">
        <v>686000</v>
      </c>
    </row>
    <row spans="1:5" r="5">
      <c t="s" s="4" r="A5">
        <v>216</v>
      </c>
    </row>
    <row spans="1:5" r="6">
      <c t="s" s="3" r="A6">
        <v>69</v>
      </c>
    </row>
    <row spans="1:5" r="7">
      <c t="s" s="4" r="A7">
        <v>215</v>
      </c>
      <c t="n" s="5" r="B7">
        <v>1622000</v>
      </c>
      <c t="n" s="5" r="C7">
        <v>114000</v>
      </c>
      <c t="n" s="5" r="D7">
        <v>1859000</v>
      </c>
      <c t="n" s="5" r="E7">
        <v>686000</v>
      </c>
    </row>
    <row spans="1:5" r="8">
      <c t="s" s="4" r="A8">
        <v>217</v>
      </c>
    </row>
    <row spans="1:5" r="9">
      <c t="s" s="3" r="A9">
        <v>69</v>
      </c>
    </row>
    <row spans="1:5" r="10">
      <c t="s" s="4" r="A10">
        <v>215</v>
      </c>
      <c t="n" s="5" r="B10">
        <v>1509000</v>
      </c>
      <c t="n" s="5" r="D10">
        <v>1509000</v>
      </c>
      <c t="n" s="5" r="E10">
        <v>334000</v>
      </c>
    </row>
    <row spans="1:5" r="11">
      <c t="s" s="4" r="A11">
        <v>218</v>
      </c>
    </row>
    <row spans="1:5" r="12">
      <c t="s" s="3" r="A12">
        <v>69</v>
      </c>
    </row>
    <row spans="1:5" r="13">
      <c t="s" s="4" r="A13">
        <v>215</v>
      </c>
      <c t="n" s="7" r="B13">
        <v>113000</v>
      </c>
      <c t="n" s="7" r="C13">
        <v>114000</v>
      </c>
      <c t="n" s="7" r="D13">
        <v>350000</v>
      </c>
      <c t="n" s="7" r="E13">
        <v>352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9</v>
      </c>
      <c t="s" s="2" r="B1">
        <v>1</v>
      </c>
    </row>
    <row spans="1:3" r="2">
      <c t="s" s="2" r="B2">
        <v>2</v>
      </c>
      <c t="s" s="2" r="C2">
        <v>67</v>
      </c>
    </row>
    <row spans="1:3" r="3">
      <c t="s" s="3" r="A3">
        <v>220</v>
      </c>
    </row>
    <row spans="1:3" r="4">
      <c t="s" s="4" r="A4">
        <v>221</v>
      </c>
      <c t="n" s="5" r="B4">
        <v>5171174</v>
      </c>
      <c t="n" s="5" r="C4">
        <v>4116923</v>
      </c>
    </row>
    <row spans="1:3" r="5">
      <c t="s" s="4" r="A5">
        <v>222</v>
      </c>
    </row>
    <row spans="1:3" r="6">
      <c t="s" s="3" r="A6">
        <v>220</v>
      </c>
    </row>
    <row spans="1:3" r="7">
      <c t="s" s="4" r="A7">
        <v>221</v>
      </c>
      <c t="n" s="5" r="B7">
        <v>4597</v>
      </c>
      <c t="n" s="5" r="C7">
        <v>4597</v>
      </c>
    </row>
    <row spans="1:3" r="8">
      <c t="s" s="4" r="A8">
        <v>223</v>
      </c>
    </row>
    <row spans="1:3" r="9">
      <c t="s" s="3" r="A9">
        <v>220</v>
      </c>
    </row>
    <row spans="1:3" r="10">
      <c t="s" s="4" r="A10">
        <v>221</v>
      </c>
      <c t="n" s="5" r="B10">
        <v>5166577</v>
      </c>
      <c t="n" s="5" r="C10">
        <v>411232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5</v>
      </c>
      <c t="s" s="2" r="B1">
        <v>2</v>
      </c>
      <c t="s" s="2" r="C1">
        <v>25</v>
      </c>
    </row>
    <row spans="1:3" r="2">
      <c t="s" s="3" r="A2">
        <v>56</v>
      </c>
    </row>
    <row spans="1:3" r="3">
      <c t="s" s="4" r="A3">
        <v>57</v>
      </c>
      <c t="n" s="8" r="B3">
        <v>0.01</v>
      </c>
      <c t="n" s="8" r="C3">
        <v>0.01</v>
      </c>
    </row>
    <row spans="1:3" r="4">
      <c t="s" s="4" r="A4">
        <v>58</v>
      </c>
      <c t="n" s="5" r="B4">
        <v>5000000</v>
      </c>
      <c t="n" s="5" r="C4">
        <v>5000000</v>
      </c>
    </row>
    <row spans="1:3" r="5">
      <c t="s" s="4" r="A5">
        <v>59</v>
      </c>
      <c t="n" s="5" r="B5">
        <v>0</v>
      </c>
      <c t="n" s="5" r="C5">
        <v>0</v>
      </c>
    </row>
    <row spans="1:3" r="6">
      <c t="s" s="4" r="A6">
        <v>60</v>
      </c>
      <c t="n" s="5" r="B6">
        <v>0</v>
      </c>
      <c t="n" s="5" r="C6">
        <v>0</v>
      </c>
    </row>
    <row spans="1:3" r="7">
      <c t="s" s="4" r="A7">
        <v>61</v>
      </c>
      <c t="n" s="8" r="B7">
        <v>0.01</v>
      </c>
      <c t="n" s="8" r="C7">
        <v>0.01</v>
      </c>
    </row>
    <row spans="1:3" r="8">
      <c t="s" s="4" r="A8">
        <v>62</v>
      </c>
      <c t="n" s="5" r="B8">
        <v>75000000</v>
      </c>
      <c t="n" s="5" r="C8">
        <v>75000000</v>
      </c>
    </row>
    <row spans="1:3" r="9">
      <c t="s" s="4" r="A9">
        <v>63</v>
      </c>
      <c t="n" s="5" r="B9">
        <v>23683976</v>
      </c>
      <c t="n" s="5" r="C9">
        <v>21703173</v>
      </c>
    </row>
    <row spans="1:3" r="10">
      <c t="s" s="4" r="A10">
        <v>64</v>
      </c>
      <c t="n" s="5" r="B10">
        <v>23683976</v>
      </c>
      <c t="n" s="5" r="C10">
        <v>217031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224</v>
      </c>
      <c t="s" s="2" r="B1">
        <v>2</v>
      </c>
      <c t="s" s="2" r="C1">
        <v>25</v>
      </c>
    </row>
    <row spans="1:3" r="2">
      <c t="s" s="3" r="A2">
        <v>225</v>
      </c>
    </row>
    <row spans="1:3" r="3">
      <c t="s" s="4" r="A3">
        <v>226</v>
      </c>
      <c t="n" s="7" r="B3">
        <v>1509000</v>
      </c>
    </row>
    <row spans="1:3" r="4">
      <c t="s" s="4" r="A4">
        <v>41</v>
      </c>
      <c t="n" s="5" r="B4">
        <v>26000</v>
      </c>
      <c t="n" s="7" r="C4">
        <v>132000</v>
      </c>
    </row>
    <row spans="1:3" r="5">
      <c t="s" s="4" r="A5">
        <v>227</v>
      </c>
      <c t="n" s="7" r="B5">
        <v>1535000</v>
      </c>
      <c t="n" s="7" r="C5">
        <v>132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28</v>
      </c>
      <c t="s" s="2" r="B1">
        <v>2</v>
      </c>
      <c t="s" s="2" r="C1">
        <v>25</v>
      </c>
    </row>
    <row spans="1:3" r="2">
      <c t="s" s="3" r="A2">
        <v>229</v>
      </c>
    </row>
    <row spans="1:3" r="3">
      <c t="s" s="4" r="A3">
        <v>72</v>
      </c>
      <c t="n" s="7" r="B3">
        <v>1028000</v>
      </c>
      <c t="n" s="7" r="C3">
        <v>1782000</v>
      </c>
    </row>
    <row spans="1:3" r="4">
      <c t="s" s="4" r="A4">
        <v>230</v>
      </c>
      <c t="n" s="5" r="B4">
        <v>185000</v>
      </c>
      <c t="n" s="5" r="C4">
        <v>451000</v>
      </c>
    </row>
    <row spans="1:3" r="5">
      <c t="s" s="4" r="A5">
        <v>231</v>
      </c>
      <c t="n" s="5" r="B5">
        <v>575000</v>
      </c>
      <c t="n" s="5" r="C5">
        <v>578000</v>
      </c>
    </row>
    <row spans="1:3" r="6">
      <c t="s" s="4" r="A6">
        <v>41</v>
      </c>
      <c t="n" s="5" r="B6">
        <v>114000</v>
      </c>
      <c t="n" s="5" r="C6">
        <v>255000</v>
      </c>
    </row>
    <row spans="1:3" r="7">
      <c t="s" s="4" r="A7">
        <v>93</v>
      </c>
      <c t="n" s="7" r="B7">
        <v>1902000</v>
      </c>
      <c t="n" s="7" r="C7">
        <v>3066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32</v>
      </c>
      <c t="s" s="2" r="B1">
        <v>2</v>
      </c>
      <c t="s" s="2" r="C1">
        <v>25</v>
      </c>
    </row>
    <row spans="1:3" r="2">
      <c t="s" s="3" r="A2">
        <v>233</v>
      </c>
    </row>
    <row spans="1:3" r="3">
      <c t="s" s="4" r="A3">
        <v>234</v>
      </c>
      <c t="n" s="7" r="B3">
        <v>2228000</v>
      </c>
      <c t="n" s="7" r="C3">
        <v>2625000</v>
      </c>
    </row>
    <row spans="1:3" r="4">
      <c t="s" s="4" r="A4">
        <v>235</v>
      </c>
      <c t="n" s="5" r="B4">
        <v>-1955000</v>
      </c>
      <c t="n" s="5" r="C4">
        <v>-2205000</v>
      </c>
    </row>
    <row spans="1:3" r="5">
      <c t="s" s="4" r="A5">
        <v>32</v>
      </c>
      <c t="n" s="7" r="B5">
        <v>273000</v>
      </c>
      <c t="n" s="7" r="C5">
        <v>42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36</v>
      </c>
      <c t="s" s="2" r="B1">
        <v>2</v>
      </c>
      <c t="s" s="2" r="C1">
        <v>25</v>
      </c>
    </row>
    <row spans="1:3" r="2">
      <c t="s" s="3" r="A2">
        <v>113</v>
      </c>
    </row>
    <row spans="1:3" r="3">
      <c t="s" s="4" r="A3">
        <v>72</v>
      </c>
      <c t="n" s="7" r="B3">
        <v>3477000</v>
      </c>
      <c t="n" s="7" r="C3">
        <v>4482000</v>
      </c>
    </row>
    <row spans="1:3" r="4">
      <c t="s" s="4" r="A4">
        <v>237</v>
      </c>
      <c t="n" s="5" r="B4">
        <v>1202000</v>
      </c>
      <c t="n" s="5" r="C4">
        <v>854000</v>
      </c>
    </row>
    <row spans="1:3" r="5">
      <c t="s" s="4" r="A5">
        <v>238</v>
      </c>
      <c t="n" s="5" r="B5">
        <v>333000</v>
      </c>
      <c t="n" s="5" r="C5">
        <v>418000</v>
      </c>
    </row>
    <row spans="1:3" r="6">
      <c t="s" s="4" r="A6">
        <v>239</v>
      </c>
      <c t="n" s="5" r="C6">
        <v>18000</v>
      </c>
    </row>
    <row spans="1:3" r="7">
      <c t="s" s="4" r="A7">
        <v>41</v>
      </c>
      <c t="n" s="5" r="C7">
        <v>5000</v>
      </c>
    </row>
    <row spans="1:3" r="8">
      <c t="s" s="4" r="A8">
        <v>93</v>
      </c>
      <c t="n" s="7" r="B8">
        <v>5012000</v>
      </c>
      <c t="n" s="7" r="C8">
        <v>5777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spans="1:4" r="1">
      <c t="s" s="1" r="A1">
        <v>240</v>
      </c>
      <c t="s" s="2" r="B1">
        <v>1</v>
      </c>
    </row>
    <row spans="1:4" r="2">
      <c t="s" s="2" r="B2">
        <v>2</v>
      </c>
      <c t="s" s="2" r="C2">
        <v>25</v>
      </c>
      <c t="s" s="2" r="D2">
        <v>241</v>
      </c>
    </row>
    <row spans="1:4" r="3">
      <c t="s" s="3" r="A3">
        <v>137</v>
      </c>
    </row>
    <row spans="1:4" r="4">
      <c t="s" s="4" r="A4">
        <v>242</v>
      </c>
      <c t="n" s="7" r="B4">
        <v>0</v>
      </c>
    </row>
    <row spans="1:4" r="5">
      <c t="s" s="4" r="A5">
        <v>223</v>
      </c>
    </row>
    <row spans="1:4" r="6">
      <c t="s" s="3" r="A6">
        <v>137</v>
      </c>
    </row>
    <row spans="1:4" r="7">
      <c t="s" s="4" r="A7">
        <v>243</v>
      </c>
      <c t="n" s="5" r="D7">
        <v>6107831</v>
      </c>
    </row>
    <row spans="1:4" r="8">
      <c t="s" s="4" r="A8">
        <v>244</v>
      </c>
      <c t="n" s="5" r="B8">
        <v>1345158</v>
      </c>
      <c t="n" s="5" r="C8">
        <v>1012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s="1" r="A1">
        <v>245</v>
      </c>
      <c t="s" s="2" r="B1">
        <v>66</v>
      </c>
      <c t="s" s="2" r="D1">
        <v>1</v>
      </c>
    </row>
    <row spans="1:5" r="2">
      <c t="s" s="2" r="B2">
        <v>2</v>
      </c>
      <c t="s" s="2" r="C2">
        <v>67</v>
      </c>
      <c t="s" s="2" r="D2">
        <v>2</v>
      </c>
      <c t="s" s="2" r="E2">
        <v>67</v>
      </c>
    </row>
    <row spans="1:5" r="3">
      <c t="s" s="3" r="A3">
        <v>246</v>
      </c>
    </row>
    <row spans="1:5" r="4">
      <c t="s" s="4" r="A4">
        <v>247</v>
      </c>
      <c t="n" s="7" r="B4">
        <v>791000</v>
      </c>
      <c t="n" s="7" r="C4">
        <v>1586000</v>
      </c>
      <c t="n" s="7" r="D4">
        <v>2977000</v>
      </c>
      <c t="n" s="7" r="E4">
        <v>4227000</v>
      </c>
    </row>
    <row spans="1:5" r="5">
      <c t="s" s="4" r="A5">
        <v>71</v>
      </c>
    </row>
    <row spans="1:5" r="6">
      <c t="s" s="3" r="A6">
        <v>246</v>
      </c>
    </row>
    <row spans="1:5" r="7">
      <c t="s" s="4" r="A7">
        <v>247</v>
      </c>
      <c t="n" s="5" r="B7">
        <v>395000</v>
      </c>
      <c t="n" s="5" r="C7">
        <v>430000</v>
      </c>
      <c t="n" s="5" r="D7">
        <v>1537000</v>
      </c>
      <c t="n" s="5" r="E7">
        <v>1754000</v>
      </c>
    </row>
    <row spans="1:5" r="8">
      <c t="s" s="4" r="A8">
        <v>72</v>
      </c>
    </row>
    <row spans="1:5" r="9">
      <c t="s" s="3" r="A9">
        <v>246</v>
      </c>
    </row>
    <row spans="1:5" r="10">
      <c t="s" s="4" r="A10">
        <v>247</v>
      </c>
      <c t="n" s="7" r="B10">
        <v>396000</v>
      </c>
      <c t="n" s="7" r="C10">
        <v>1156000</v>
      </c>
      <c t="n" s="7" r="D10">
        <v>1440000</v>
      </c>
      <c t="n" s="7" r="E10">
        <v>2473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4"/>
    <col customWidth="1" max="3" min="3" width="26"/>
  </cols>
  <sheetData>
    <row spans="1:3" r="1">
      <c t="s" s="1" r="A1">
        <v>248</v>
      </c>
      <c t="s" s="2" r="B1">
        <v>1</v>
      </c>
      <c t="s" s="2" r="C1">
        <v>249</v>
      </c>
    </row>
    <row spans="1:3" r="2">
      <c t="s" s="2" r="B2">
        <v>2</v>
      </c>
      <c t="s" s="2" r="C2">
        <v>25</v>
      </c>
    </row>
    <row spans="1:3" r="3">
      <c t="s" s="3" r="A3">
        <v>250</v>
      </c>
    </row>
    <row spans="1:3" r="4">
      <c t="s" s="4" r="A4">
        <v>251</v>
      </c>
      <c t="n" s="5" r="B4">
        <v>1012310</v>
      </c>
    </row>
    <row spans="1:3" r="5">
      <c t="s" s="4" r="A5">
        <v>252</v>
      </c>
      <c t="n" s="5" r="B5">
        <v>868126</v>
      </c>
    </row>
    <row spans="1:3" r="6">
      <c t="s" s="4" r="A6">
        <v>253</v>
      </c>
      <c t="n" s="5" r="B6">
        <v>-995600</v>
      </c>
    </row>
    <row spans="1:3" r="7">
      <c t="s" s="4" r="A7">
        <v>254</v>
      </c>
      <c t="n" s="5" r="B7">
        <v>460322</v>
      </c>
    </row>
    <row spans="1:3" r="8">
      <c t="s" s="4" r="A8">
        <v>255</v>
      </c>
      <c t="n" s="5" r="B8">
        <v>1345158</v>
      </c>
      <c t="n" s="5" r="C8">
        <v>1012310</v>
      </c>
    </row>
    <row spans="1:3" r="9">
      <c t="s" s="3" r="A9">
        <v>256</v>
      </c>
    </row>
    <row spans="1:3" r="10">
      <c t="s" s="4" r="A10">
        <v>251</v>
      </c>
      <c t="n" s="5" r="B10">
        <v>4631299</v>
      </c>
    </row>
    <row spans="1:3" r="11">
      <c t="s" s="4" r="A11">
        <v>253</v>
      </c>
      <c t="n" s="5" r="B11">
        <v>995600</v>
      </c>
    </row>
    <row spans="1:3" r="12">
      <c t="s" s="4" r="A12">
        <v>254</v>
      </c>
      <c t="n" s="5" r="B12">
        <v>-460322</v>
      </c>
    </row>
    <row spans="1:3" r="13">
      <c t="s" s="4" r="A13">
        <v>255</v>
      </c>
      <c t="n" s="5" r="B13">
        <v>5166577</v>
      </c>
      <c t="n" s="5" r="C13">
        <v>4631299</v>
      </c>
    </row>
    <row spans="1:3" r="14">
      <c t="s" s="4" r="A14">
        <v>257</v>
      </c>
      <c t="n" s="5" r="B14">
        <v>5078439</v>
      </c>
    </row>
    <row spans="1:3" r="15">
      <c t="s" s="4" r="A15">
        <v>258</v>
      </c>
      <c t="n" s="5" r="B15">
        <v>3037639</v>
      </c>
    </row>
    <row spans="1:3" r="16">
      <c t="s" s="3" r="A16">
        <v>259</v>
      </c>
    </row>
    <row spans="1:3" r="17">
      <c t="s" s="4" r="A17">
        <v>260</v>
      </c>
      <c t="n" s="8" r="B17">
        <v>10.04</v>
      </c>
    </row>
    <row spans="1:3" r="18">
      <c t="s" s="4" r="A18">
        <v>261</v>
      </c>
      <c t="n" s="9" r="B18">
        <v>2.29</v>
      </c>
    </row>
    <row spans="1:3" r="19">
      <c t="s" s="4" r="A19">
        <v>262</v>
      </c>
      <c t="n" s="9" r="B19">
        <v>9.699999999999999</v>
      </c>
    </row>
    <row spans="1:3" r="20">
      <c t="s" s="4" r="A20">
        <v>263</v>
      </c>
      <c t="n" s="9" r="B20">
        <v>8.58</v>
      </c>
      <c t="n" s="8" r="C20">
        <v>10.04</v>
      </c>
    </row>
    <row spans="1:3" r="21">
      <c t="s" s="4" r="A21">
        <v>264</v>
      </c>
      <c t="n" s="9" r="B21">
        <v>8.58</v>
      </c>
    </row>
    <row spans="1:3" r="22">
      <c t="s" s="4" r="A22">
        <v>265</v>
      </c>
      <c t="n" s="8" r="B22">
        <v>10.2</v>
      </c>
    </row>
    <row spans="1:3" r="23">
      <c t="s" s="3" r="A23">
        <v>266</v>
      </c>
    </row>
    <row spans="1:3" r="24">
      <c t="s" s="4" r="A24">
        <v>267</v>
      </c>
      <c t="s" s="4" r="B24">
        <v>268</v>
      </c>
      <c t="s" s="4" r="C24">
        <v>269</v>
      </c>
    </row>
    <row spans="1:3" r="25">
      <c t="s" s="4" r="A25">
        <v>270</v>
      </c>
      <c t="s" s="4" r="B25">
        <v>268</v>
      </c>
    </row>
    <row spans="1:3" r="26">
      <c t="s" s="4" r="A26">
        <v>271</v>
      </c>
      <c t="s" s="4" r="B26">
        <v>272</v>
      </c>
    </row>
    <row spans="1:3" r="27">
      <c t="s" s="3" r="A27">
        <v>273</v>
      </c>
    </row>
    <row spans="1:3" r="28">
      <c t="s" s="4" r="A28">
        <v>274</v>
      </c>
      <c t="n" s="7" r="B28">
        <v>0</v>
      </c>
      <c t="n" s="7" r="C28">
        <v>42923</v>
      </c>
    </row>
    <row spans="1:3" r="29">
      <c t="s" s="4" r="A29">
        <v>275</v>
      </c>
      <c t="n" s="5" r="B29">
        <v>0</v>
      </c>
    </row>
    <row spans="1:3" r="30">
      <c t="s" s="4" r="A30">
        <v>276</v>
      </c>
      <c t="n" s="7" r="B30">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s="1" r="A1">
        <v>277</v>
      </c>
      <c t="s" s="2" r="B1">
        <v>1</v>
      </c>
    </row>
    <row spans="1:3" r="2">
      <c t="s" s="2" r="B2">
        <v>2</v>
      </c>
      <c t="s" s="2" r="C2">
        <v>67</v>
      </c>
    </row>
    <row spans="1:3" r="3">
      <c t="s" s="4" r="A3">
        <v>223</v>
      </c>
    </row>
    <row spans="1:3" r="4">
      <c t="s" s="3" r="A4">
        <v>137</v>
      </c>
    </row>
    <row spans="1:3" r="5">
      <c t="s" s="4" r="A5">
        <v>278</v>
      </c>
      <c t="n" s="7" r="B5">
        <v>0</v>
      </c>
      <c t="n" s="7" r="C5">
        <v>1812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70"/>
    <col customWidth="1" max="2" min="2" width="30"/>
  </cols>
  <sheetData>
    <row spans="1:2" r="1">
      <c t="s" s="1" r="A1">
        <v>279</v>
      </c>
      <c t="s" s="2" r="B1">
        <v>1</v>
      </c>
    </row>
    <row spans="1:2" r="2">
      <c t="s" s="2" r="B2">
        <v>280</v>
      </c>
    </row>
    <row spans="1:2" r="3">
      <c t="s" s="3" r="A3">
        <v>281</v>
      </c>
    </row>
    <row spans="1:2" r="4">
      <c t="s" s="4" r="A4">
        <v>282</v>
      </c>
      <c t="n" s="5" r="B4">
        <v>5166577</v>
      </c>
    </row>
    <row spans="1:2" r="5">
      <c t="s" s="4" r="A5">
        <v>283</v>
      </c>
      <c t="n" s="5" r="B5">
        <v>3037639</v>
      </c>
    </row>
    <row spans="1:2" r="6">
      <c t="s" s="4" r="A6">
        <v>284</v>
      </c>
    </row>
    <row spans="1:2" r="7">
      <c t="s" s="3" r="A7">
        <v>281</v>
      </c>
    </row>
    <row spans="1:2" r="8">
      <c t="s" s="4" r="A8">
        <v>285</v>
      </c>
      <c t="n" s="8" r="B8">
        <v>1.48</v>
      </c>
    </row>
    <row spans="1:2" r="9">
      <c t="s" s="4" r="A9">
        <v>286</v>
      </c>
      <c t="n" s="8" r="B9">
        <v>3.98</v>
      </c>
    </row>
    <row spans="1:2" r="10">
      <c t="s" s="4" r="A10">
        <v>282</v>
      </c>
      <c t="n" s="5" r="B10">
        <v>1619610</v>
      </c>
    </row>
    <row spans="1:2" r="11">
      <c t="s" s="4" r="A11">
        <v>283</v>
      </c>
      <c t="n" s="5" r="B11">
        <v>283940</v>
      </c>
    </row>
    <row spans="1:2" r="12">
      <c t="s" s="4" r="A12">
        <v>287</v>
      </c>
    </row>
    <row spans="1:2" r="13">
      <c t="s" s="3" r="A13">
        <v>281</v>
      </c>
    </row>
    <row spans="1:2" r="14">
      <c t="s" s="4" r="A14">
        <v>285</v>
      </c>
      <c t="n" s="8" r="B14">
        <v>4.3</v>
      </c>
    </row>
    <row spans="1:2" r="15">
      <c t="s" s="4" r="A15">
        <v>286</v>
      </c>
      <c t="n" s="7" r="B15">
        <v>6</v>
      </c>
    </row>
    <row spans="1:2" r="16">
      <c t="s" s="4" r="A16">
        <v>282</v>
      </c>
      <c t="n" s="5" r="B16">
        <v>709373</v>
      </c>
    </row>
    <row spans="1:2" r="17">
      <c t="s" s="4" r="A17">
        <v>283</v>
      </c>
      <c t="n" s="5" r="B17">
        <v>607873</v>
      </c>
    </row>
    <row spans="1:2" r="18">
      <c t="s" s="4" r="A18">
        <v>288</v>
      </c>
    </row>
    <row spans="1:2" r="19">
      <c t="s" s="3" r="A19">
        <v>281</v>
      </c>
    </row>
    <row spans="1:2" r="20">
      <c t="s" s="4" r="A20">
        <v>285</v>
      </c>
      <c t="n" s="8" r="B20">
        <v>6.13</v>
      </c>
    </row>
    <row spans="1:2" r="21">
      <c t="s" s="4" r="A21">
        <v>286</v>
      </c>
      <c t="n" s="8" r="B21">
        <v>7.53</v>
      </c>
    </row>
    <row spans="1:2" r="22">
      <c t="s" s="4" r="A22">
        <v>282</v>
      </c>
      <c t="n" s="5" r="B22">
        <v>577413</v>
      </c>
    </row>
    <row spans="1:2" r="23">
      <c t="s" s="4" r="A23">
        <v>283</v>
      </c>
      <c t="n" s="5" r="B23">
        <v>513970</v>
      </c>
    </row>
    <row spans="1:2" r="24">
      <c t="s" s="4" r="A24">
        <v>289</v>
      </c>
    </row>
    <row spans="1:2" r="25">
      <c t="s" s="3" r="A25">
        <v>281</v>
      </c>
    </row>
    <row spans="1:2" r="26">
      <c t="s" s="4" r="A26">
        <v>285</v>
      </c>
      <c t="n" s="8" r="B26">
        <v>13.28</v>
      </c>
    </row>
    <row spans="1:2" r="27">
      <c t="s" s="4" r="A27">
        <v>286</v>
      </c>
      <c t="n" s="8" r="B27">
        <v>13.48</v>
      </c>
    </row>
    <row spans="1:2" r="28">
      <c t="s" s="4" r="A28">
        <v>282</v>
      </c>
      <c t="n" s="5" r="B28">
        <v>1523547</v>
      </c>
    </row>
    <row spans="1:2" r="29">
      <c t="s" s="4" r="A29">
        <v>283</v>
      </c>
      <c t="n" s="5" r="B29">
        <v>1008037</v>
      </c>
    </row>
    <row spans="1:2" r="30">
      <c t="s" s="4" r="A30">
        <v>290</v>
      </c>
    </row>
    <row spans="1:2" r="31">
      <c t="s" s="3" r="A31">
        <v>281</v>
      </c>
    </row>
    <row spans="1:2" r="32">
      <c t="s" s="4" r="A32">
        <v>285</v>
      </c>
      <c t="n" s="8" r="B32">
        <v>14.68</v>
      </c>
    </row>
    <row spans="1:2" r="33">
      <c t="s" s="4" r="A33">
        <v>286</v>
      </c>
      <c t="n" s="8" r="B33">
        <v>15.12</v>
      </c>
    </row>
    <row spans="1:2" r="34">
      <c t="s" s="4" r="A34">
        <v>282</v>
      </c>
      <c t="n" s="5" r="B34">
        <v>673134</v>
      </c>
    </row>
    <row spans="1:2" r="35">
      <c t="s" s="4" r="A35">
        <v>283</v>
      </c>
      <c t="n" s="5" r="B35">
        <v>577792</v>
      </c>
    </row>
    <row spans="1:2" r="36">
      <c t="s" s="4" r="A36">
        <v>291</v>
      </c>
    </row>
    <row spans="1:2" r="37">
      <c t="s" s="3" r="A37">
        <v>281</v>
      </c>
    </row>
    <row spans="1:2" r="38">
      <c t="s" s="4" r="A38">
        <v>285</v>
      </c>
      <c t="n" s="8" r="B38">
        <v>21.79</v>
      </c>
    </row>
    <row spans="1:2" r="39">
      <c t="s" s="4" r="A39">
        <v>286</v>
      </c>
      <c t="n" s="8" r="B39">
        <v>29.14</v>
      </c>
    </row>
    <row spans="1:2" r="40">
      <c t="s" s="4" r="A40">
        <v>282</v>
      </c>
      <c t="n" s="5" r="B40">
        <v>63500</v>
      </c>
    </row>
    <row spans="1:2" r="41">
      <c t="s" s="4" r="A41">
        <v>283</v>
      </c>
      <c t="n" s="5" r="B41">
        <v>460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3"/>
  </cols>
  <sheetData>
    <row spans="1:2" r="1">
      <c t="s" s="1" r="A1">
        <v>292</v>
      </c>
      <c t="s" s="2" r="B1">
        <v>1</v>
      </c>
    </row>
    <row spans="1:2" r="2">
      <c t="s" s="2" r="B2">
        <v>293</v>
      </c>
    </row>
    <row spans="1:2" r="3">
      <c t="s" s="3" r="A3">
        <v>137</v>
      </c>
    </row>
    <row spans="1:2" r="4">
      <c t="s" s="4" r="A4">
        <v>294</v>
      </c>
      <c t="n" s="7" r="B4">
        <v>6778000</v>
      </c>
    </row>
    <row spans="1:2" r="5">
      <c t="s" s="4" r="A5">
        <v>295</v>
      </c>
      <c t="s" s="4" r="B5">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n" s="7" r="B4">
        <v>1622000</v>
      </c>
      <c t="n" s="7" r="C4">
        <v>114000</v>
      </c>
      <c t="n" s="7" r="D4">
        <v>1859000</v>
      </c>
      <c t="n" s="7" r="E4">
        <v>686000</v>
      </c>
    </row>
    <row spans="1:5" r="5">
      <c t="s" s="3" r="A5">
        <v>70</v>
      </c>
    </row>
    <row spans="1:5" r="6">
      <c t="s" s="4" r="A6">
        <v>71</v>
      </c>
      <c t="n" s="5" r="B6">
        <v>2217000</v>
      </c>
      <c t="n" s="5" r="C6">
        <v>3116000</v>
      </c>
      <c t="n" s="5" r="D6">
        <v>7750000</v>
      </c>
      <c t="n" s="5" r="E6">
        <v>12033000</v>
      </c>
    </row>
    <row spans="1:5" r="7">
      <c t="s" s="4" r="A7">
        <v>72</v>
      </c>
      <c t="n" s="5" r="B7">
        <v>5282000</v>
      </c>
      <c t="n" s="5" r="C7">
        <v>11886000</v>
      </c>
      <c t="n" s="5" r="D7">
        <v>21292000</v>
      </c>
      <c t="n" s="5" r="E7">
        <v>39038000</v>
      </c>
    </row>
    <row spans="1:5" r="8">
      <c t="s" s="4" r="A8">
        <v>73</v>
      </c>
      <c t="n" s="5" r="B8">
        <v>7499000</v>
      </c>
      <c t="n" s="5" r="C8">
        <v>15002000</v>
      </c>
      <c t="n" s="5" r="D8">
        <v>29042000</v>
      </c>
      <c t="n" s="5" r="E8">
        <v>51071000</v>
      </c>
    </row>
    <row spans="1:5" r="9">
      <c t="s" s="4" r="A9">
        <v>74</v>
      </c>
      <c t="n" s="5" r="B9">
        <v>-5877000</v>
      </c>
      <c t="n" s="5" r="C9">
        <v>-14888000</v>
      </c>
      <c t="n" s="5" r="D9">
        <v>-27183000</v>
      </c>
      <c t="n" s="5" r="E9">
        <v>-50385000</v>
      </c>
    </row>
    <row spans="1:5" r="10">
      <c t="s" s="4" r="A10">
        <v>75</v>
      </c>
      <c t="n" s="5" r="C10">
        <v>1000</v>
      </c>
      <c t="n" s="5" r="E10">
        <v>20000</v>
      </c>
    </row>
    <row spans="1:5" r="11">
      <c t="s" s="4" r="A11">
        <v>76</v>
      </c>
      <c t="n" s="5" r="B11">
        <v>4000</v>
      </c>
      <c t="n" s="5" r="C11">
        <v>-20000</v>
      </c>
      <c t="n" s="5" r="D11">
        <v>-32000</v>
      </c>
      <c t="n" s="5" r="E11">
        <v>-38000</v>
      </c>
    </row>
    <row spans="1:5" r="12">
      <c t="s" s="4" r="A12">
        <v>77</v>
      </c>
      <c t="n" s="5" r="B12">
        <v>-5873000</v>
      </c>
      <c t="n" s="5" r="C12">
        <v>-14907000</v>
      </c>
      <c t="n" s="5" r="D12">
        <v>-27215000</v>
      </c>
      <c t="n" s="5" r="E12">
        <v>-50403000</v>
      </c>
    </row>
    <row spans="1:5" r="13">
      <c t="s" s="4" r="A13">
        <v>78</v>
      </c>
      <c t="n" s="5" r="C13">
        <v>29000</v>
      </c>
      <c t="n" s="5" r="D13">
        <v>44000</v>
      </c>
      <c t="n" s="5" r="E13">
        <v>93000</v>
      </c>
    </row>
    <row spans="1:5" r="14">
      <c t="s" s="4" r="A14">
        <v>79</v>
      </c>
      <c t="n" s="7" r="B14">
        <v>-5873000</v>
      </c>
      <c t="n" s="7" r="C14">
        <v>-14878000</v>
      </c>
      <c t="n" s="7" r="D14">
        <v>-27171000</v>
      </c>
      <c t="n" s="7" r="E14">
        <v>-50310000</v>
      </c>
    </row>
    <row spans="1:5" r="15">
      <c t="s" s="4" r="A15">
        <v>80</v>
      </c>
      <c t="n" s="8" r="B15">
        <v>-0.26</v>
      </c>
      <c t="n" s="8" r="C15">
        <v>-0.6899999999999999</v>
      </c>
      <c t="n" s="8" r="D15">
        <v>-1.23</v>
      </c>
      <c t="n" s="8" r="E15">
        <v>-2.32</v>
      </c>
    </row>
    <row spans="1:5" r="16">
      <c t="s" s="4" r="A16">
        <v>81</v>
      </c>
      <c t="n" s="5" r="B16">
        <v>22582464</v>
      </c>
      <c t="n" s="5" r="C16">
        <v>21691017</v>
      </c>
      <c t="n" s="5" r="D16">
        <v>22001451</v>
      </c>
      <c t="n" s="5" r="E16">
        <v>216397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24"/>
    <col customWidth="1" max="3" min="3" width="16"/>
  </cols>
  <sheetData>
    <row spans="1:3" r="1">
      <c t="s" s="1" r="A1">
        <v>297</v>
      </c>
      <c t="s" s="2" r="B1">
        <v>1</v>
      </c>
      <c t="s" s="2" r="C1">
        <v>249</v>
      </c>
    </row>
    <row spans="1:3" r="2">
      <c t="s" s="2" r="B2">
        <v>2</v>
      </c>
      <c t="s" s="2" r="C2">
        <v>25</v>
      </c>
    </row>
    <row spans="1:3" r="3">
      <c t="s" s="3" r="A3">
        <v>298</v>
      </c>
    </row>
    <row spans="1:3" r="4">
      <c t="s" s="4" r="A4">
        <v>299</v>
      </c>
      <c t="s" s="4" r="B4">
        <v>300</v>
      </c>
    </row>
    <row spans="1:3" r="5">
      <c t="s" s="4" r="A5">
        <v>301</v>
      </c>
      <c t="s" s="4" r="B5">
        <v>302</v>
      </c>
    </row>
    <row spans="1:3" r="6">
      <c t="s" s="4" r="A6">
        <v>303</v>
      </c>
      <c t="s" s="4" r="B6">
        <v>304</v>
      </c>
    </row>
    <row spans="1:3" r="7">
      <c t="s" s="4" r="A7">
        <v>305</v>
      </c>
      <c t="s" s="4" r="B7">
        <v>306</v>
      </c>
    </row>
    <row spans="1:3" r="8">
      <c t="s" s="4" r="A8">
        <v>307</v>
      </c>
      <c t="n" s="8" r="B8">
        <v>1.52</v>
      </c>
    </row>
    <row spans="1:3" r="9">
      <c t="s" s="4" r="A9">
        <v>308</v>
      </c>
      <c t="s" s="4" r="B9">
        <v>309</v>
      </c>
      <c t="s" s="4" r="C9">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24"/>
  </cols>
  <sheetData>
    <row spans="1:3" r="1">
      <c t="s" s="1" r="A1">
        <v>311</v>
      </c>
      <c t="s" s="2" r="B1">
        <v>312</v>
      </c>
      <c t="s" s="2" r="C1">
        <v>2</v>
      </c>
    </row>
    <row spans="1:3" r="2">
      <c t="s" s="3" r="A2">
        <v>137</v>
      </c>
    </row>
    <row spans="1:3" r="3">
      <c t="s" s="4" r="A3">
        <v>313</v>
      </c>
      <c t="n" s="7" r="B3">
        <v>14482000</v>
      </c>
    </row>
    <row spans="1:3" r="4">
      <c t="s" s="4" r="A4">
        <v>314</v>
      </c>
      <c t="n" s="7" r="C4">
        <v>326000</v>
      </c>
    </row>
    <row spans="1:3" r="5">
      <c t="s" s="4" r="A5">
        <v>315</v>
      </c>
      <c t="s" s="4" r="C5">
        <v>31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4"/>
    <col customWidth="1" max="5" min="5" width="14"/>
    <col customWidth="1" max="6" min="6" width="14"/>
    <col customWidth="1" max="7" min="7" width="14"/>
  </cols>
  <sheetData>
    <row spans="1:7" r="1">
      <c t="s" s="1" r="A1">
        <v>317</v>
      </c>
      <c t="s" s="2" r="B1">
        <v>1</v>
      </c>
      <c t="s" s="2" r="C1">
        <v>249</v>
      </c>
    </row>
    <row spans="1:7" r="2">
      <c t="s" s="2" r="B2">
        <v>2</v>
      </c>
      <c t="s" s="2" r="C2">
        <v>318</v>
      </c>
      <c t="s" s="2" r="D2">
        <v>319</v>
      </c>
      <c t="s" s="2" r="E2">
        <v>25</v>
      </c>
      <c t="s" s="2" r="F2">
        <v>320</v>
      </c>
      <c t="s" s="2" r="G2">
        <v>321</v>
      </c>
    </row>
    <row spans="1:7" r="3">
      <c t="s" s="3" r="A3">
        <v>139</v>
      </c>
    </row>
    <row spans="1:7" r="4">
      <c t="s" s="4" r="A4">
        <v>40</v>
      </c>
      <c t="n" s="7" r="B4">
        <v>13114000</v>
      </c>
      <c t="n" s="7" r="E4">
        <v>13455000</v>
      </c>
    </row>
    <row spans="1:7" r="5">
      <c t="s" s="4" r="A5">
        <v>322</v>
      </c>
    </row>
    <row spans="1:7" r="6">
      <c t="s" s="3" r="A6">
        <v>139</v>
      </c>
    </row>
    <row spans="1:7" r="7">
      <c t="s" s="4" r="A7">
        <v>323</v>
      </c>
      <c t="n" s="7" r="B7">
        <v>0</v>
      </c>
    </row>
    <row spans="1:7" r="8">
      <c t="s" s="4" r="A8">
        <v>324</v>
      </c>
      <c t="s" s="4" r="B8">
        <v>325</v>
      </c>
    </row>
    <row spans="1:7" r="9">
      <c t="s" s="4" r="A9">
        <v>326</v>
      </c>
      <c t="n" s="7" r="D9">
        <v>1875000</v>
      </c>
    </row>
    <row spans="1:7" r="10">
      <c t="s" s="4" r="A10">
        <v>327</v>
      </c>
      <c t="n" s="7" r="C10">
        <v>12500000</v>
      </c>
    </row>
    <row spans="1:7" r="11">
      <c t="s" s="4" r="A11">
        <v>328</v>
      </c>
    </row>
    <row spans="1:7" r="12">
      <c t="s" s="3" r="A12">
        <v>139</v>
      </c>
    </row>
    <row spans="1:7" r="13">
      <c t="s" s="4" r="A13">
        <v>326</v>
      </c>
      <c t="n" s="7" r="C13">
        <v>1000000</v>
      </c>
    </row>
    <row spans="1:7" r="14">
      <c t="s" s="4" r="A14">
        <v>329</v>
      </c>
      <c t="n" s="7" r="F14">
        <v>10000000</v>
      </c>
      <c t="n" s="7" r="G14">
        <v>8000000</v>
      </c>
    </row>
    <row spans="1:7" r="15">
      <c t="s" s="4" r="A15">
        <v>330</v>
      </c>
      <c t="n" s="7" r="B15">
        <v>23000000</v>
      </c>
      <c t="n" s="5" r="E15">
        <v>23000000</v>
      </c>
    </row>
    <row spans="1:7" r="16">
      <c t="s" s="4" r="A16">
        <v>40</v>
      </c>
      <c t="n" s="7" r="E16">
        <v>8000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5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1"/>
    <col customWidth="1" max="7" min="7" width="21"/>
    <col customWidth="1" max="8" min="8" width="21"/>
    <col customWidth="1" max="9" min="9" width="21"/>
    <col customWidth="1" max="10" min="10" width="21"/>
  </cols>
  <sheetData>
    <row spans="1:10" r="1">
      <c t="s" s="1" r="A1">
        <v>331</v>
      </c>
      <c t="s" s="2" r="B1">
        <v>332</v>
      </c>
      <c t="s" s="2" r="G1">
        <v>66</v>
      </c>
      <c t="s" s="2" r="I1">
        <v>1</v>
      </c>
    </row>
    <row spans="1:10" r="2">
      <c t="s" s="2" r="B2">
        <v>333</v>
      </c>
      <c t="s" s="2" r="C2">
        <v>334</v>
      </c>
      <c t="s" s="2" r="D2">
        <v>335</v>
      </c>
      <c t="s" s="2" r="E2">
        <v>336</v>
      </c>
      <c t="s" s="2" r="F2">
        <v>337</v>
      </c>
      <c t="s" s="2" r="G2">
        <v>293</v>
      </c>
      <c t="s" s="2" r="H2">
        <v>190</v>
      </c>
      <c t="s" s="2" r="I2">
        <v>293</v>
      </c>
      <c t="s" s="2" r="J2">
        <v>190</v>
      </c>
    </row>
    <row spans="1:10" r="3">
      <c t="s" s="3" r="A3">
        <v>338</v>
      </c>
    </row>
    <row spans="1:10" r="4">
      <c t="s" s="4" r="A4">
        <v>215</v>
      </c>
      <c t="n" s="7" r="G4">
        <v>1622000</v>
      </c>
      <c t="n" s="7" r="H4">
        <v>114000</v>
      </c>
      <c t="n" s="7" r="I4">
        <v>1859000</v>
      </c>
      <c t="n" s="7" r="J4">
        <v>686000</v>
      </c>
    </row>
    <row spans="1:10" r="5">
      <c t="s" s="4" r="A5">
        <v>339</v>
      </c>
      <c t="n" s="5" r="G5">
        <v>1622000</v>
      </c>
      <c t="n" s="5" r="H5">
        <v>114000</v>
      </c>
      <c t="n" s="5" r="I5">
        <v>1859000</v>
      </c>
      <c t="n" s="5" r="J5">
        <v>686000</v>
      </c>
    </row>
    <row spans="1:10" r="6">
      <c t="s" s="4" r="A6">
        <v>340</v>
      </c>
    </row>
    <row spans="1:10" r="7">
      <c t="s" s="3" r="A7">
        <v>338</v>
      </c>
    </row>
    <row spans="1:10" r="8">
      <c t="s" s="4" r="A8">
        <v>341</v>
      </c>
      <c t="n" s="7" r="C8">
        <v>4950000</v>
      </c>
    </row>
    <row spans="1:10" r="9">
      <c t="s" s="4" r="A9">
        <v>342</v>
      </c>
      <c t="s" s="4" r="D9">
        <v>343</v>
      </c>
    </row>
    <row spans="1:10" r="10">
      <c t="s" s="4" r="A10">
        <v>344</v>
      </c>
    </row>
    <row spans="1:10" r="11">
      <c t="s" s="3" r="A11">
        <v>338</v>
      </c>
    </row>
    <row spans="1:10" r="12">
      <c t="s" s="4" r="A12">
        <v>345</v>
      </c>
      <c t="s" s="4" r="B12">
        <v>346</v>
      </c>
    </row>
    <row spans="1:10" r="13">
      <c t="s" s="4" r="A13">
        <v>347</v>
      </c>
    </row>
    <row spans="1:10" r="14">
      <c t="s" s="3" r="A14">
        <v>338</v>
      </c>
    </row>
    <row spans="1:10" r="15">
      <c t="s" s="4" r="A15">
        <v>348</v>
      </c>
      <c t="n" s="5" r="D15">
        <v>3</v>
      </c>
    </row>
    <row spans="1:10" r="16">
      <c t="s" s="4" r="A16">
        <v>215</v>
      </c>
      <c t="n" s="5" r="G16">
        <v>1509000</v>
      </c>
      <c t="n" s="5" r="I16">
        <v>1509000</v>
      </c>
    </row>
    <row spans="1:10" r="17">
      <c t="s" s="4" r="A17">
        <v>349</v>
      </c>
      <c t="n" s="7" r="D17">
        <v>50000000</v>
      </c>
    </row>
    <row spans="1:10" r="18">
      <c t="s" s="4" r="A18">
        <v>350</v>
      </c>
      <c t="n" s="5" r="D18">
        <v>25000000</v>
      </c>
    </row>
    <row spans="1:10" r="19">
      <c t="s" s="4" r="A19">
        <v>351</v>
      </c>
      <c t="n" s="5" r="D19">
        <v>100000000</v>
      </c>
    </row>
    <row spans="1:10" r="20">
      <c t="s" s="4" r="A20">
        <v>352</v>
      </c>
      <c t="n" s="7" r="D20">
        <v>250000000</v>
      </c>
    </row>
    <row spans="1:10" r="21">
      <c t="s" s="4" r="A21">
        <v>339</v>
      </c>
      <c t="n" s="5" r="G21">
        <v>1509000</v>
      </c>
      <c t="n" s="5" r="I21">
        <v>1509000</v>
      </c>
    </row>
    <row spans="1:10" r="22">
      <c t="s" s="4" r="A22">
        <v>353</v>
      </c>
    </row>
    <row spans="1:10" r="23">
      <c t="s" s="3" r="A23">
        <v>338</v>
      </c>
    </row>
    <row spans="1:10" r="24">
      <c t="s" s="4" r="A24">
        <v>354</v>
      </c>
      <c t="s" s="4" r="B24">
        <v>355</v>
      </c>
    </row>
    <row spans="1:10" r="25">
      <c t="s" s="4" r="A25">
        <v>356</v>
      </c>
      <c t="n" s="7" r="B25">
        <v>15000000</v>
      </c>
    </row>
    <row spans="1:10" r="26">
      <c t="s" s="4" r="A26">
        <v>357</v>
      </c>
      <c t="n" s="7" r="B26">
        <v>15000000</v>
      </c>
    </row>
    <row spans="1:10" r="27">
      <c t="s" s="4" r="A27">
        <v>358</v>
      </c>
    </row>
    <row spans="1:10" r="28">
      <c t="s" s="3" r="A28">
        <v>338</v>
      </c>
    </row>
    <row spans="1:10" r="29">
      <c t="s" s="4" r="A29">
        <v>215</v>
      </c>
      <c t="n" s="5" r="G29">
        <v>113000</v>
      </c>
      <c t="n" s="5" r="H29">
        <v>114000</v>
      </c>
      <c t="n" s="5" r="I29">
        <v>341000</v>
      </c>
      <c t="n" s="5" r="J29">
        <v>341000</v>
      </c>
    </row>
    <row spans="1:10" r="30">
      <c t="s" s="4" r="A30">
        <v>349</v>
      </c>
      <c t="n" s="7" r="F30">
        <v>7500000</v>
      </c>
    </row>
    <row spans="1:10" r="31">
      <c t="s" s="4" r="A31">
        <v>359</v>
      </c>
      <c t="n" s="5" r="F31">
        <v>22000000</v>
      </c>
    </row>
    <row spans="1:10" r="32">
      <c t="s" s="4" r="A32">
        <v>352</v>
      </c>
      <c t="n" s="7" r="F32">
        <v>30000000</v>
      </c>
    </row>
    <row spans="1:10" r="33">
      <c t="s" s="4" r="A33">
        <v>360</v>
      </c>
      <c t="s" s="4" r="F33">
        <v>361</v>
      </c>
    </row>
    <row spans="1:10" r="34">
      <c t="s" s="4" r="A34">
        <v>339</v>
      </c>
      <c t="n" s="5" r="G34">
        <v>113000</v>
      </c>
      <c t="n" s="5" r="H34">
        <v>114000</v>
      </c>
      <c t="n" s="5" r="I34">
        <v>341000</v>
      </c>
      <c t="n" s="5" r="J34">
        <v>341000</v>
      </c>
    </row>
    <row spans="1:10" r="35">
      <c t="s" s="4" r="A35">
        <v>362</v>
      </c>
    </row>
    <row spans="1:10" r="36">
      <c t="s" s="3" r="A36">
        <v>338</v>
      </c>
    </row>
    <row spans="1:10" r="37">
      <c t="s" s="4" r="A37">
        <v>215</v>
      </c>
      <c t="n" s="5" r="G37">
        <v>9000</v>
      </c>
      <c t="n" s="5" r="H37">
        <v>0</v>
      </c>
      <c t="n" s="5" r="I37">
        <v>9000</v>
      </c>
      <c t="n" s="5" r="J37">
        <v>12000</v>
      </c>
    </row>
    <row spans="1:10" r="38">
      <c t="s" s="4" r="A38">
        <v>363</v>
      </c>
      <c t="n" s="7" r="F38">
        <v>0</v>
      </c>
    </row>
    <row spans="1:10" r="39">
      <c t="s" s="4" r="A39">
        <v>339</v>
      </c>
      <c t="n" s="7" r="G39">
        <v>9000</v>
      </c>
      <c t="n" s="7" r="H39">
        <v>0</v>
      </c>
      <c t="n" s="7" r="I39">
        <v>9000</v>
      </c>
      <c t="n" s="7" r="J39">
        <v>12000</v>
      </c>
    </row>
    <row spans="1:10" r="40">
      <c t="s" s="4" r="A40">
        <v>364</v>
      </c>
    </row>
    <row spans="1:10" r="41">
      <c t="s" s="3" r="A41">
        <v>338</v>
      </c>
    </row>
    <row spans="1:10" r="42">
      <c t="s" s="4" r="A42">
        <v>365</v>
      </c>
      <c t="n" s="7" r="E42">
        <v>50000000</v>
      </c>
    </row>
    <row spans="1:10" r="43">
      <c t="s" s="4" r="A43">
        <v>366</v>
      </c>
    </row>
    <row spans="1:10" r="44">
      <c t="s" s="3" r="A44">
        <v>338</v>
      </c>
    </row>
    <row spans="1:10" r="45">
      <c t="s" s="4" r="A45">
        <v>367</v>
      </c>
      <c t="n" s="5" r="F45">
        <v>4000000</v>
      </c>
    </row>
    <row spans="1:10" r="46">
      <c t="s" s="4" r="A46">
        <v>368</v>
      </c>
    </row>
    <row spans="1:10" r="47">
      <c t="s" s="3" r="A47">
        <v>338</v>
      </c>
    </row>
    <row spans="1:10" r="48">
      <c t="s" s="4" r="A48">
        <v>369</v>
      </c>
      <c t="n" s="5" r="F48">
        <v>5000000</v>
      </c>
    </row>
    <row spans="1:10" r="49">
      <c t="s" s="4" r="A49">
        <v>370</v>
      </c>
    </row>
    <row spans="1:10" r="50">
      <c t="s" s="3" r="A50">
        <v>338</v>
      </c>
    </row>
    <row spans="1:10" r="51">
      <c t="s" s="4" r="A51">
        <v>369</v>
      </c>
      <c t="n" s="5" r="F51">
        <v>5000000</v>
      </c>
    </row>
    <row spans="1:10" r="52">
      <c t="s" s="4" r="A52">
        <v>371</v>
      </c>
    </row>
    <row spans="1:10" r="53">
      <c t="s" s="3" r="A53">
        <v>338</v>
      </c>
    </row>
    <row spans="1:10" r="54">
      <c t="s" s="4" r="A54">
        <v>369</v>
      </c>
      <c t="n" s="5" r="F54">
        <v>3000000</v>
      </c>
    </row>
    <row spans="1:10" r="55">
      <c t="s" s="4" r="A55">
        <v>372</v>
      </c>
    </row>
    <row spans="1:10" r="56">
      <c t="s" s="3" r="A56">
        <v>338</v>
      </c>
    </row>
    <row spans="1:10" r="57">
      <c t="s" s="4" r="A57">
        <v>369</v>
      </c>
      <c t="n" s="7" r="F57">
        <v>5000000</v>
      </c>
    </row>
  </sheetData>
  <mergeCells count="4">
    <mergeCell ref="A1:A2"/>
    <mergeCell ref="B1:F1"/>
    <mergeCell ref="G1:H1"/>
    <mergeCell ref="I1:J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1"/>
    <col customWidth="1" max="3" min="3" width="18"/>
    <col customWidth="1" max="4" min="4" width="28"/>
  </cols>
  <sheetData>
    <row spans="1:4" r="1">
      <c t="s" s="1" r="A1">
        <v>373</v>
      </c>
      <c t="s" s="2" r="B1">
        <v>332</v>
      </c>
      <c t="s" s="2" r="C1">
        <v>1</v>
      </c>
      <c t="s" s="2" r="D1">
        <v>249</v>
      </c>
    </row>
    <row spans="1:4" r="2">
      <c t="s" s="2" r="B2">
        <v>374</v>
      </c>
      <c t="s" s="2" r="C2">
        <v>375</v>
      </c>
      <c t="s" s="2" r="D2">
        <v>376</v>
      </c>
    </row>
    <row spans="1:4" r="3">
      <c t="s" s="4" r="A3">
        <v>377</v>
      </c>
    </row>
    <row spans="1:4" r="4">
      <c t="s" s="3" r="A4">
        <v>143</v>
      </c>
    </row>
    <row spans="1:4" r="5">
      <c t="s" s="4" r="A5">
        <v>378</v>
      </c>
      <c t="s" s="4" r="B5">
        <v>379</v>
      </c>
    </row>
    <row spans="1:4" r="6">
      <c t="s" s="4" r="A6">
        <v>380</v>
      </c>
      <c t="n" s="7" r="B6">
        <v>500000</v>
      </c>
    </row>
    <row spans="1:4" r="7">
      <c t="s" s="4" r="A7">
        <v>381</v>
      </c>
    </row>
    <row spans="1:4" r="8">
      <c t="s" s="3" r="A8">
        <v>143</v>
      </c>
    </row>
    <row spans="1:4" r="9">
      <c t="s" s="4" r="A9">
        <v>382</v>
      </c>
      <c t="n" s="5" r="D9">
        <v>2</v>
      </c>
    </row>
    <row spans="1:4" r="10">
      <c t="s" s="4" r="A10">
        <v>378</v>
      </c>
      <c t="s" s="4" r="D10">
        <v>383</v>
      </c>
    </row>
    <row spans="1:4" r="11">
      <c t="s" s="4" r="A11">
        <v>384</v>
      </c>
      <c t="s" s="4" r="C11">
        <v>385</v>
      </c>
    </row>
    <row spans="1:4" r="12">
      <c t="s" s="4" r="A12">
        <v>386</v>
      </c>
      <c t="s" s="4" r="C12">
        <v>387</v>
      </c>
    </row>
    <row spans="1:4" r="13">
      <c t="s" s="4" r="A13">
        <v>388</v>
      </c>
      <c t="n" s="5" r="C13">
        <v>3</v>
      </c>
    </row>
    <row spans="1:4" r="14">
      <c t="s" s="4" r="A14">
        <v>389</v>
      </c>
    </row>
    <row spans="1:4" r="15">
      <c t="s" s="3" r="A15">
        <v>143</v>
      </c>
    </row>
    <row spans="1:4" r="16">
      <c t="s" s="4" r="A16">
        <v>390</v>
      </c>
      <c t="n" s="7" r="D16">
        <v>500000</v>
      </c>
    </row>
    <row spans="1:4" r="17">
      <c t="s" s="4" r="A17">
        <v>378</v>
      </c>
      <c t="s" s="4" r="D17">
        <v>391</v>
      </c>
    </row>
    <row spans="1:4" r="18">
      <c t="s" s="4" r="A18">
        <v>392</v>
      </c>
    </row>
    <row spans="1:4" r="19">
      <c t="s" s="3" r="A19">
        <v>143</v>
      </c>
    </row>
    <row spans="1:4" r="20">
      <c t="s" s="4" r="A20">
        <v>378</v>
      </c>
      <c t="s" s="4" r="D20">
        <v>391</v>
      </c>
    </row>
    <row spans="1:4" r="21">
      <c t="s" s="4" r="A21">
        <v>393</v>
      </c>
    </row>
    <row spans="1:4" r="22">
      <c t="s" s="3" r="A22">
        <v>143</v>
      </c>
    </row>
    <row spans="1:4" r="23">
      <c t="s" s="4" r="A23">
        <v>378</v>
      </c>
      <c t="s" s="4" r="D23">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 customWidth="1" max="6" min="6" width="14"/>
  </cols>
  <sheetData>
    <row spans="1:6" r="1">
      <c t="s" s="1" r="A1">
        <v>394</v>
      </c>
      <c t="s" s="2" r="B1">
        <v>66</v>
      </c>
      <c t="s" s="2" r="D1">
        <v>1</v>
      </c>
    </row>
    <row spans="1:6" r="2">
      <c t="s" s="2" r="B2">
        <v>2</v>
      </c>
      <c t="s" s="2" r="C2">
        <v>67</v>
      </c>
      <c t="s" s="2" r="D2">
        <v>2</v>
      </c>
      <c t="s" s="2" r="E2">
        <v>67</v>
      </c>
      <c t="s" s="2" r="F2">
        <v>25</v>
      </c>
    </row>
    <row spans="1:6" r="3">
      <c t="s" s="4" r="A3">
        <v>395</v>
      </c>
    </row>
    <row spans="1:6" r="4">
      <c t="s" s="3" r="A4">
        <v>396</v>
      </c>
    </row>
    <row spans="1:6" r="5">
      <c t="s" s="4" r="A5">
        <v>397</v>
      </c>
      <c t="n" s="7" r="B5">
        <v>0</v>
      </c>
      <c t="n" s="7" r="C5">
        <v>205000</v>
      </c>
      <c t="n" s="7" r="D5">
        <v>715000</v>
      </c>
      <c t="n" s="7" r="E5">
        <v>1010000</v>
      </c>
    </row>
    <row spans="1:6" r="6">
      <c t="s" s="4" r="A6">
        <v>398</v>
      </c>
      <c t="n" s="5" r="B6">
        <v>374000</v>
      </c>
      <c t="n" s="5" r="D6">
        <v>374000</v>
      </c>
      <c t="n" s="7" r="F6">
        <v>0</v>
      </c>
    </row>
    <row spans="1:6" r="7">
      <c t="s" s="4" r="A7">
        <v>399</v>
      </c>
    </row>
    <row spans="1:6" r="8">
      <c t="s" s="3" r="A8">
        <v>396</v>
      </c>
    </row>
    <row spans="1:6" r="9">
      <c t="s" s="4" r="A9">
        <v>397</v>
      </c>
      <c t="n" s="5" r="B9">
        <v>8000</v>
      </c>
      <c t="n" s="5" r="C9">
        <v>61000</v>
      </c>
      <c t="n" s="5" r="D9">
        <v>8000</v>
      </c>
      <c t="n" s="5" r="E9">
        <v>446000</v>
      </c>
    </row>
    <row spans="1:6" r="10">
      <c t="s" s="4" r="A10">
        <v>398</v>
      </c>
      <c t="n" s="5" r="B10">
        <v>0</v>
      </c>
      <c t="n" s="5" r="D10">
        <v>0</v>
      </c>
      <c t="n" s="5" r="F10">
        <v>8000</v>
      </c>
    </row>
    <row spans="1:6" r="11">
      <c t="s" s="4" r="A11">
        <v>400</v>
      </c>
    </row>
    <row spans="1:6" r="12">
      <c t="s" s="3" r="A12">
        <v>396</v>
      </c>
    </row>
    <row spans="1:6" r="13">
      <c t="s" s="4" r="A13">
        <v>397</v>
      </c>
      <c t="n" s="5" r="B13">
        <v>49000</v>
      </c>
      <c t="n" s="7" r="C13">
        <v>47000</v>
      </c>
      <c t="n" s="5" r="D13">
        <v>148000</v>
      </c>
      <c t="n" s="7" r="E13">
        <v>146000</v>
      </c>
    </row>
    <row spans="1:6" r="14">
      <c t="s" s="4" r="A14">
        <v>398</v>
      </c>
      <c t="n" s="7" r="B14">
        <v>0</v>
      </c>
      <c t="n" s="7" r="D14">
        <v>0</v>
      </c>
      <c t="n" s="7" r="F14">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5"/>
    <col customWidth="1" max="3" min="3" width="15"/>
  </cols>
  <sheetData>
    <row spans="1:3" r="1">
      <c t="s" s="1" r="A1">
        <v>401</v>
      </c>
      <c t="s" s="2" r="B1">
        <v>332</v>
      </c>
      <c t="s" s="2" r="C1">
        <v>1</v>
      </c>
    </row>
    <row spans="1:3" r="2">
      <c t="s" s="2" r="B2">
        <v>199</v>
      </c>
      <c t="s" s="2" r="C2">
        <v>2</v>
      </c>
    </row>
    <row spans="1:3" r="3">
      <c t="s" s="3" r="A3">
        <v>147</v>
      </c>
    </row>
    <row spans="1:3" r="4">
      <c t="s" s="4" r="A4">
        <v>202</v>
      </c>
      <c t="n" s="7" r="C4">
        <v>4818000</v>
      </c>
    </row>
    <row spans="1:3" r="5">
      <c t="s" s="4" r="A5">
        <v>208</v>
      </c>
    </row>
    <row spans="1:3" r="6">
      <c t="s" s="3" r="A6">
        <v>147</v>
      </c>
    </row>
    <row spans="1:3" r="7">
      <c t="s" s="4" r="A7">
        <v>209</v>
      </c>
      <c t="n" s="7" r="B7">
        <v>20000000</v>
      </c>
    </row>
    <row spans="1:3" r="8">
      <c t="s" s="4" r="A8">
        <v>402</v>
      </c>
      <c t="s" s="4" r="B8">
        <v>403</v>
      </c>
    </row>
    <row spans="1:3" r="9">
      <c t="s" s="4" r="A9">
        <v>204</v>
      </c>
      <c t="n" s="5" r="C9">
        <v>1981703</v>
      </c>
    </row>
    <row spans="1:3" r="10">
      <c t="s" s="4" r="A10">
        <v>202</v>
      </c>
      <c t="n" s="7" r="C10">
        <v>4819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s>
  <sheetData>
    <row spans="1:4" r="1">
      <c t="s" s="1" r="A1">
        <v>404</v>
      </c>
      <c t="s" s="2" r="B1">
        <v>332</v>
      </c>
      <c t="s" s="2" r="C1">
        <v>1</v>
      </c>
    </row>
    <row spans="1:4" r="2">
      <c t="s" s="2" r="B2">
        <v>198</v>
      </c>
      <c t="s" s="2" r="C2">
        <v>2</v>
      </c>
      <c t="s" s="2" r="D2">
        <v>405</v>
      </c>
    </row>
    <row spans="1:4" r="3">
      <c t="s" s="3" r="A3">
        <v>149</v>
      </c>
    </row>
    <row spans="1:4" r="4">
      <c t="s" s="4" r="A4">
        <v>202</v>
      </c>
      <c t="n" s="7" r="C4">
        <v>4818000</v>
      </c>
    </row>
    <row spans="1:4" r="5">
      <c t="s" s="4" r="A5">
        <v>406</v>
      </c>
    </row>
    <row spans="1:4" r="6">
      <c t="s" s="3" r="A6">
        <v>149</v>
      </c>
    </row>
    <row spans="1:4" r="7">
      <c t="s" s="4" r="A7">
        <v>204</v>
      </c>
      <c t="n" s="5" r="B7">
        <v>846755</v>
      </c>
    </row>
    <row spans="1:4" r="8">
      <c t="s" s="4" r="A8">
        <v>202</v>
      </c>
      <c t="n" s="7" r="B8">
        <v>1500000</v>
      </c>
    </row>
    <row spans="1:4" r="9">
      <c t="s" s="4" r="A9">
        <v>209</v>
      </c>
      <c t="n" s="7" r="B9">
        <v>15000000</v>
      </c>
    </row>
    <row spans="1:4" r="10">
      <c t="s" s="4" r="A10">
        <v>407</v>
      </c>
      <c t="s" s="4" r="B10">
        <v>408</v>
      </c>
    </row>
    <row spans="1:4" r="11">
      <c t="s" s="4" r="A11">
        <v>409</v>
      </c>
      <c t="n" s="5" r="B11">
        <v>100000</v>
      </c>
    </row>
    <row spans="1:4" r="12">
      <c t="s" s="4" r="A12">
        <v>410</v>
      </c>
      <c t="n" s="5" r="B12">
        <v>250000</v>
      </c>
    </row>
    <row spans="1:4" r="13">
      <c t="s" s="4" r="A13">
        <v>411</v>
      </c>
      <c t="n" s="7" r="B13">
        <v>1000000</v>
      </c>
    </row>
    <row spans="1:4" r="14">
      <c t="s" s="4" r="A14">
        <v>412</v>
      </c>
      <c t="s" s="4" r="B14">
        <v>413</v>
      </c>
    </row>
    <row spans="1:4" r="15">
      <c t="s" s="4" r="A15">
        <v>414</v>
      </c>
      <c t="s" s="4" r="B15">
        <v>415</v>
      </c>
    </row>
    <row spans="1:4" r="16">
      <c t="s" s="4" r="A16">
        <v>416</v>
      </c>
      <c t="s" s="4" r="D16">
        <v>417</v>
      </c>
    </row>
    <row spans="1:4" r="17">
      <c t="s" s="4" r="A17">
        <v>418</v>
      </c>
      <c t="n" s="10" r="B17">
        <v>1.556</v>
      </c>
    </row>
    <row spans="1:4" r="18">
      <c t="s" s="4" r="A18">
        <v>419</v>
      </c>
      <c t="n" s="5" r="B18">
        <v>2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82</v>
      </c>
      <c t="s" s="2" r="B1">
        <v>66</v>
      </c>
      <c t="s" s="2" r="D1">
        <v>1</v>
      </c>
    </row>
    <row spans="1:5" r="2">
      <c t="s" s="2" r="B2">
        <v>2</v>
      </c>
      <c t="s" s="2" r="C2">
        <v>67</v>
      </c>
      <c t="s" s="2" r="D2">
        <v>2</v>
      </c>
      <c t="s" s="2" r="E2">
        <v>67</v>
      </c>
    </row>
    <row spans="1:5" r="3">
      <c t="s" s="3" r="A3">
        <v>83</v>
      </c>
    </row>
    <row spans="1:5" r="4">
      <c t="s" s="4" r="A4">
        <v>77</v>
      </c>
      <c t="n" s="7" r="B4">
        <v>-5873000</v>
      </c>
      <c t="n" s="7" r="C4">
        <v>-14907000</v>
      </c>
      <c t="n" s="7" r="D4">
        <v>-27215000</v>
      </c>
      <c t="n" s="7" r="E4">
        <v>-50403000</v>
      </c>
    </row>
    <row spans="1:5" r="5">
      <c t="s" s="3" r="A5">
        <v>84</v>
      </c>
    </row>
    <row spans="1:5" r="6">
      <c t="s" s="4" r="A6">
        <v>85</v>
      </c>
      <c t="n" s="5" r="B6">
        <v>-4000</v>
      </c>
      <c t="n" s="5" r="C6">
        <v>-8000</v>
      </c>
      <c t="n" s="5" r="D6">
        <v>-5000</v>
      </c>
      <c t="n" s="5" r="E6">
        <v>-9000</v>
      </c>
    </row>
    <row spans="1:5" r="7">
      <c t="s" s="4" r="A7">
        <v>86</v>
      </c>
      <c t="n" s="5" r="B7">
        <v>-4000</v>
      </c>
      <c t="n" s="5" r="C7">
        <v>-8000</v>
      </c>
      <c t="n" s="5" r="D7">
        <v>-5000</v>
      </c>
      <c t="n" s="5" r="E7">
        <v>-9000</v>
      </c>
    </row>
    <row spans="1:5" r="8">
      <c t="s" s="4" r="A8">
        <v>87</v>
      </c>
      <c t="n" s="5" r="B8">
        <v>-5877000</v>
      </c>
      <c t="n" s="5" r="C8">
        <v>-14915000</v>
      </c>
      <c t="n" s="5" r="D8">
        <v>-27220000</v>
      </c>
      <c t="n" s="5" r="E8">
        <v>-50412000</v>
      </c>
    </row>
    <row spans="1:5" r="9">
      <c t="s" s="4" r="A9">
        <v>88</v>
      </c>
      <c t="n" s="5" r="C9">
        <v>29000</v>
      </c>
      <c t="n" s="5" r="D9">
        <v>44000</v>
      </c>
      <c t="n" s="5" r="E9">
        <v>93000</v>
      </c>
    </row>
    <row spans="1:5" r="10">
      <c t="s" s="4" r="A10">
        <v>89</v>
      </c>
      <c t="n" s="7" r="B10">
        <v>-5877000</v>
      </c>
      <c t="n" s="7" r="C10">
        <v>-14886000</v>
      </c>
      <c t="n" s="7" r="D10">
        <v>-27176000</v>
      </c>
      <c t="n" s="7" r="E10">
        <v>-50319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39"/>
    <col customWidth="1" max="6" min="6" width="25"/>
    <col customWidth="1" max="7" min="7" width="13"/>
  </cols>
  <sheetData>
    <row spans="1:7" r="1">
      <c t="s" s="1" r="A1">
        <v>90</v>
      </c>
      <c t="s" s="2" r="B1">
        <v>91</v>
      </c>
      <c t="s" s="2" r="C1">
        <v>92</v>
      </c>
      <c t="s" s="2" r="D1">
        <v>50</v>
      </c>
      <c t="s" s="2" r="E1">
        <v>49</v>
      </c>
      <c t="s" s="2" r="F1">
        <v>52</v>
      </c>
      <c t="s" s="2" r="G1">
        <v>93</v>
      </c>
    </row>
    <row spans="1:7" r="2">
      <c t="s" s="4" r="A2">
        <v>94</v>
      </c>
      <c t="n" s="7" r="B2">
        <v>217000</v>
      </c>
      <c t="n" s="7" r="C2">
        <v>317122000</v>
      </c>
      <c t="n" s="7" r="D2">
        <v>-294578000</v>
      </c>
      <c t="n" s="7" r="E2">
        <v>-13000</v>
      </c>
      <c t="n" s="7" r="F2">
        <v>874000</v>
      </c>
      <c t="n" s="7" r="G2">
        <v>23622000</v>
      </c>
    </row>
    <row spans="1:7" r="3">
      <c t="s" s="4" r="A3">
        <v>95</v>
      </c>
      <c t="n" s="5" r="B3">
        <v>21703173</v>
      </c>
    </row>
    <row spans="1:7" r="4">
      <c t="s" s="3" r="A4">
        <v>96</v>
      </c>
    </row>
    <row spans="1:7" r="5">
      <c t="s" s="4" r="A5">
        <v>77</v>
      </c>
      <c t="n" s="5" r="D5">
        <v>-27171000</v>
      </c>
      <c t="n" s="5" r="F5">
        <v>-44000</v>
      </c>
      <c t="n" s="5" r="G5">
        <v>-27215000</v>
      </c>
    </row>
    <row spans="1:7" r="6">
      <c t="s" s="4" r="A6">
        <v>97</v>
      </c>
      <c t="n" s="5" r="E6">
        <v>-5000</v>
      </c>
      <c t="n" s="5" r="G6">
        <v>-5000</v>
      </c>
    </row>
    <row spans="1:7" r="7">
      <c t="s" s="4" r="A7">
        <v>98</v>
      </c>
      <c t="n" s="5" r="C7">
        <v>2977000</v>
      </c>
      <c t="n" s="5" r="G7">
        <v>2977000</v>
      </c>
    </row>
    <row spans="1:7" r="8">
      <c t="s" s="4" r="A8">
        <v>99</v>
      </c>
      <c t="n" s="7" r="B8">
        <v>20000</v>
      </c>
      <c t="n" s="5" r="C8">
        <v>4799000</v>
      </c>
      <c t="n" s="5" r="G8">
        <v>4819000</v>
      </c>
    </row>
    <row spans="1:7" r="9">
      <c t="s" s="4" r="A9">
        <v>100</v>
      </c>
      <c t="n" s="5" r="B9">
        <v>1981703</v>
      </c>
    </row>
    <row spans="1:7" r="10">
      <c t="s" s="4" r="A10">
        <v>101</v>
      </c>
      <c t="n" s="5" r="B10">
        <v>-900</v>
      </c>
    </row>
    <row spans="1:7" r="11">
      <c t="s" s="4" r="A11">
        <v>102</v>
      </c>
      <c t="n" s="7" r="B11">
        <v>237000</v>
      </c>
      <c t="n" s="7" r="C11">
        <v>324898000</v>
      </c>
      <c t="n" s="7" r="D11">
        <v>-321749000</v>
      </c>
      <c t="n" s="7" r="E11">
        <v>-18000</v>
      </c>
      <c t="n" s="7" r="F11">
        <v>830000</v>
      </c>
      <c t="n" s="7" r="G11">
        <v>4198000</v>
      </c>
    </row>
    <row spans="1:7" r="12">
      <c t="s" s="4" r="A12">
        <v>103</v>
      </c>
      <c t="n" s="5" r="B12">
        <v>2368397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104</v>
      </c>
      <c t="s" s="2" r="B1">
        <v>1</v>
      </c>
    </row>
    <row spans="1:3" r="2">
      <c t="s" s="2" r="B2">
        <v>2</v>
      </c>
      <c t="s" s="2" r="C2">
        <v>67</v>
      </c>
    </row>
    <row spans="1:3" r="3">
      <c t="s" s="3" r="A3">
        <v>105</v>
      </c>
    </row>
    <row spans="1:3" r="4">
      <c t="s" s="4" r="A4">
        <v>77</v>
      </c>
      <c t="n" s="7" r="B4">
        <v>-27215000</v>
      </c>
      <c t="n" s="7" r="C4">
        <v>-50403000</v>
      </c>
    </row>
    <row spans="1:3" r="5">
      <c t="s" s="3" r="A5">
        <v>106</v>
      </c>
    </row>
    <row spans="1:3" r="6">
      <c t="s" s="4" r="A6">
        <v>107</v>
      </c>
      <c t="n" s="5" r="B6">
        <v>125000</v>
      </c>
      <c t="n" s="5" r="C6">
        <v>336000</v>
      </c>
    </row>
    <row spans="1:3" r="7">
      <c t="s" s="4" r="A7">
        <v>108</v>
      </c>
      <c t="n" s="5" r="B7">
        <v>22000</v>
      </c>
    </row>
    <row spans="1:3" r="8">
      <c t="s" s="4" r="A8">
        <v>109</v>
      </c>
      <c t="n" s="5" r="C8">
        <v>-20000</v>
      </c>
    </row>
    <row spans="1:3" r="9">
      <c t="s" s="4" r="A9">
        <v>110</v>
      </c>
      <c t="n" s="5" r="C9">
        <v>-5000</v>
      </c>
    </row>
    <row spans="1:3" r="10">
      <c t="s" s="4" r="A10">
        <v>111</v>
      </c>
      <c t="n" s="5" r="B10">
        <v>2977000</v>
      </c>
      <c t="n" s="5" r="C10">
        <v>4227000</v>
      </c>
    </row>
    <row spans="1:3" r="11">
      <c t="s" s="3" r="A11">
        <v>112</v>
      </c>
    </row>
    <row spans="1:3" r="12">
      <c t="s" s="4" r="A12">
        <v>28</v>
      </c>
      <c t="n" s="5" r="B12">
        <v>-1403000</v>
      </c>
      <c t="n" s="5" r="C12">
        <v>89000</v>
      </c>
    </row>
    <row spans="1:3" r="13">
      <c t="s" s="4" r="A13">
        <v>29</v>
      </c>
      <c t="n" s="5" r="B13">
        <v>1165000</v>
      </c>
      <c t="n" s="5" r="C13">
        <v>20000</v>
      </c>
    </row>
    <row spans="1:3" r="14">
      <c t="s" s="4" r="A14">
        <v>30</v>
      </c>
      <c t="n" s="5" r="B14">
        <v>75000</v>
      </c>
    </row>
    <row spans="1:3" r="15">
      <c t="s" s="4" r="A15">
        <v>36</v>
      </c>
      <c t="n" s="5" r="B15">
        <v>-837000</v>
      </c>
      <c t="n" s="5" r="C15">
        <v>1675000</v>
      </c>
    </row>
    <row spans="1:3" r="16">
      <c t="s" s="4" r="A16">
        <v>113</v>
      </c>
      <c t="n" s="5" r="B16">
        <v>-765000</v>
      </c>
      <c t="n" s="5" r="C16">
        <v>1382000</v>
      </c>
    </row>
    <row spans="1:3" r="17">
      <c t="s" s="4" r="A17">
        <v>114</v>
      </c>
      <c t="n" s="5" r="B17">
        <v>-1000</v>
      </c>
      <c t="n" s="5" r="C17">
        <v>-5000</v>
      </c>
    </row>
    <row spans="1:3" r="18">
      <c t="s" s="4" r="A18">
        <v>38</v>
      </c>
      <c t="n" s="5" r="B18">
        <v>-341000</v>
      </c>
      <c t="n" s="5" r="C18">
        <v>-674000</v>
      </c>
    </row>
    <row spans="1:3" r="19">
      <c t="s" s="4" r="A19">
        <v>115</v>
      </c>
      <c t="n" s="5" r="B19">
        <v>-26198000</v>
      </c>
      <c t="n" s="5" r="C19">
        <v>-43378000</v>
      </c>
    </row>
    <row spans="1:3" r="20">
      <c t="s" s="3" r="A20">
        <v>116</v>
      </c>
    </row>
    <row spans="1:3" r="21">
      <c t="s" s="4" r="A21">
        <v>117</v>
      </c>
      <c t="n" s="5" r="C21">
        <v>-222000</v>
      </c>
    </row>
    <row spans="1:3" r="22">
      <c t="s" s="4" r="A22">
        <v>118</v>
      </c>
      <c t="n" s="5" r="C22">
        <v>25000000</v>
      </c>
    </row>
    <row spans="1:3" r="23">
      <c t="s" s="4" r="A23">
        <v>119</v>
      </c>
      <c t="n" s="5" r="C23">
        <v>24778000</v>
      </c>
    </row>
    <row spans="1:3" r="24">
      <c t="s" s="3" r="A24">
        <v>120</v>
      </c>
    </row>
    <row spans="1:3" r="25">
      <c t="s" s="4" r="A25">
        <v>121</v>
      </c>
      <c t="n" s="5" r="B25">
        <v>4818000</v>
      </c>
    </row>
    <row spans="1:3" r="26">
      <c t="s" s="4" r="A26">
        <v>122</v>
      </c>
      <c t="n" s="5" r="C26">
        <v>948000</v>
      </c>
    </row>
    <row spans="1:3" r="27">
      <c t="s" s="4" r="A27">
        <v>123</v>
      </c>
      <c t="n" s="5" r="B27">
        <v>4818000</v>
      </c>
      <c t="n" s="5" r="C27">
        <v>948000</v>
      </c>
    </row>
    <row spans="1:3" r="28">
      <c t="s" s="4" r="A28">
        <v>124</v>
      </c>
      <c t="n" s="5" r="B28">
        <v>-5000</v>
      </c>
      <c t="n" s="5" r="C28">
        <v>-9000</v>
      </c>
    </row>
    <row spans="1:3" r="29">
      <c t="s" s="4" r="A29">
        <v>125</v>
      </c>
      <c t="n" s="5" r="B29">
        <v>-21385000</v>
      </c>
      <c t="n" s="5" r="C29">
        <v>-17661000</v>
      </c>
    </row>
    <row spans="1:3" r="30">
      <c t="s" s="4" r="A30">
        <v>126</v>
      </c>
      <c t="n" s="5" r="B30">
        <v>43582000</v>
      </c>
      <c t="n" s="5" r="C30">
        <v>60009000</v>
      </c>
    </row>
    <row spans="1:3" r="31">
      <c t="s" s="4" r="A31">
        <v>127</v>
      </c>
      <c t="n" s="7" r="B31">
        <v>22197000</v>
      </c>
      <c t="n" s="7" r="C31">
        <v>42348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28</v>
      </c>
      <c t="s" s="2" r="B1">
        <v>1</v>
      </c>
    </row>
    <row spans="1:2" r="2">
      <c t="s" s="2" r="B2">
        <v>2</v>
      </c>
    </row>
    <row spans="1:2" r="3">
      <c t="s" s="3" r="A3">
        <v>128</v>
      </c>
    </row>
    <row spans="1:2" r="4">
      <c t="s" s="4" r="A4">
        <v>128</v>
      </c>
      <c t="s" s="4" r="B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0</v>
      </c>
      <c t="s" s="2" r="B1">
        <v>1</v>
      </c>
    </row>
    <row spans="1:2" r="2">
      <c t="s" s="2" r="B2">
        <v>2</v>
      </c>
    </row>
    <row spans="1:2" r="3">
      <c t="s" s="3" r="A3">
        <v>130</v>
      </c>
    </row>
    <row spans="1:2" r="4">
      <c t="s" s="4" r="A4">
        <v>130</v>
      </c>
      <c t="s" s="4"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solidated Statements of Comp</vt:lpstr>
      <vt:lpstr>Consolidated Statement of Stock</vt:lpstr>
      <vt:lpstr>Condensed Consolidated Stateme7</vt:lpstr>
      <vt:lpstr>Nature of Business</vt:lpstr>
      <vt:lpstr>Summary of Significant Accounti</vt:lpstr>
      <vt:lpstr>Revenue</vt:lpstr>
      <vt:lpstr>Net Loss Per Share of Common St</vt:lpstr>
      <vt:lpstr>Balance Sheet Detail</vt:lpstr>
      <vt:lpstr>Stock-Based Compensation</vt:lpstr>
      <vt:lpstr>Research Agreements</vt:lpstr>
      <vt:lpstr>License and Collaboration Agree</vt:lpstr>
      <vt:lpstr>Preclinical Collaboration</vt:lpstr>
      <vt:lpstr>Related-Party Transactions</vt:lpstr>
      <vt:lpstr>Securities Registration and Sal</vt:lpstr>
      <vt:lpstr>Subsequent Event</vt:lpstr>
      <vt:lpstr>Summary of Significant Accoun20</vt:lpstr>
      <vt:lpstr>Revenue (Tables)</vt:lpstr>
      <vt:lpstr>Net Loss Per Share of Common 22</vt:lpstr>
      <vt:lpstr>Balance Sheet Detail (Tables)</vt:lpstr>
      <vt:lpstr>Stock-Based Compensation (Table</vt:lpstr>
      <vt:lpstr>Nature of Business (Details)</vt:lpstr>
      <vt:lpstr>Nature of Business (Details 2)</vt:lpstr>
      <vt:lpstr>Summary of Significant Accoun27</vt:lpstr>
      <vt:lpstr>Revenue (Details)</vt:lpstr>
      <vt:lpstr>Net Loss Per Share of Common 29</vt:lpstr>
      <vt:lpstr>Balance Sheet Detail (Details)</vt:lpstr>
      <vt:lpstr>Balance Sheet Detail (Details 2</vt:lpstr>
      <vt:lpstr>Balance Sheet Detail (Details 3</vt:lpstr>
      <vt:lpstr>Balance Sheet Detail (Details 4</vt:lpstr>
      <vt:lpstr>Stock-Based Compensation (Detai</vt:lpstr>
      <vt:lpstr>Stock-Based Compensation (Det35</vt:lpstr>
      <vt:lpstr>Stock-Based Compensation (Det36</vt:lpstr>
      <vt:lpstr>Stock-Based Compensation (Det37</vt:lpstr>
      <vt:lpstr>Stock-Based Compensation (Det38</vt:lpstr>
      <vt:lpstr>Stock-Based Compensation (Det39</vt:lpstr>
      <vt:lpstr>Stock-Based Compensation (Det40</vt:lpstr>
      <vt:lpstr>Stock-Based Compensation (Det41</vt:lpstr>
      <vt:lpstr>Research Agreements (Details)</vt:lpstr>
      <vt:lpstr>License and Collaboration Agr43</vt:lpstr>
      <vt:lpstr>Preclinical Collaboration (Deta</vt:lpstr>
      <vt:lpstr>Related-Party Transactions (Det</vt:lpstr>
      <vt:lpstr>Securities Registration and S46</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27:56Z</dcterms:created>
  <dcterms:modified xmlns:dcterms="http://purl.org/dc/terms/" xmlns:xsi="http://www.w3.org/2001/XMLSchema-instance" xsi:type="dcterms:W3CDTF">2015-11-12T17:27:56Z</dcterms:modified>
  <dc:title xmlns:dc="http://purl.org/dc/elements/1.1/">Untitled</dc:title>
  <dc:description xmlns:dc="http://purl.org/dc/elements/1.1/"/>
  <dc:subject xmlns:dc="http://purl.org/dc/elements/1.1/"/>
  <cp:keywords/>
  <cp:category/>
</cp:coreProperties>
</file>